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Supplemental Schedule of Non-Ca" sheetId="7" state="visible" r:id="rId7"/>
    <sheet xmlns:r="http://schemas.openxmlformats.org/officeDocument/2006/relationships" name="Note 1 - Description of Busines" sheetId="8" state="visible" r:id="rId8"/>
    <sheet xmlns:r="http://schemas.openxmlformats.org/officeDocument/2006/relationships" name="Note 2 - Principles of Consolid" sheetId="9" state="visible" r:id="rId9"/>
    <sheet xmlns:r="http://schemas.openxmlformats.org/officeDocument/2006/relationships" name="Note 3 - Discontinued Operation" sheetId="10" state="visible" r:id="rId10"/>
    <sheet xmlns:r="http://schemas.openxmlformats.org/officeDocument/2006/relationships" name="Note 4 - Business Combination -" sheetId="11" state="visible" r:id="rId11"/>
    <sheet xmlns:r="http://schemas.openxmlformats.org/officeDocument/2006/relationships" name="Note 5 - Contract Dispute - Dis" sheetId="12" state="visible" r:id="rId12"/>
    <sheet xmlns:r="http://schemas.openxmlformats.org/officeDocument/2006/relationships" name="Note 6 - Long Term Debt" sheetId="13" state="visible" r:id="rId13"/>
    <sheet xmlns:r="http://schemas.openxmlformats.org/officeDocument/2006/relationships" name="Note 7 - Notes Payable - Relate" sheetId="14" state="visible" r:id="rId14"/>
    <sheet xmlns:r="http://schemas.openxmlformats.org/officeDocument/2006/relationships" name="Note 8 - Income Taxes" sheetId="15" state="visible" r:id="rId15"/>
    <sheet xmlns:r="http://schemas.openxmlformats.org/officeDocument/2006/relationships" name="Note 9 - Segment Reporting"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Stockholders' Equity"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2 - Principles of Consol22" sheetId="22" state="visible" r:id="rId22"/>
    <sheet xmlns:r="http://schemas.openxmlformats.org/officeDocument/2006/relationships" name="Note 3 - Discontinued Operati23" sheetId="23" state="visible" r:id="rId23"/>
    <sheet xmlns:r="http://schemas.openxmlformats.org/officeDocument/2006/relationships" name="Note 4 - Business Combination24" sheetId="24" state="visible" r:id="rId24"/>
    <sheet xmlns:r="http://schemas.openxmlformats.org/officeDocument/2006/relationships" name="Note 6 - Long Term Debt (Tables" sheetId="25" state="visible" r:id="rId25"/>
    <sheet xmlns:r="http://schemas.openxmlformats.org/officeDocument/2006/relationships" name="Note 7 - Notes Payable - Rela26" sheetId="26" state="visible" r:id="rId26"/>
    <sheet xmlns:r="http://schemas.openxmlformats.org/officeDocument/2006/relationships" name="Note 8 - Income Taxes (Tables)" sheetId="27" state="visible" r:id="rId27"/>
    <sheet xmlns:r="http://schemas.openxmlformats.org/officeDocument/2006/relationships" name="Note 9 - Segment Reporting (Tab" sheetId="28" state="visible" r:id="rId28"/>
    <sheet xmlns:r="http://schemas.openxmlformats.org/officeDocument/2006/relationships" name="Note 10 - Commitments and Con29" sheetId="29" state="visible" r:id="rId29"/>
    <sheet xmlns:r="http://schemas.openxmlformats.org/officeDocument/2006/relationships" name="Note 12 - Stockholders' Equity " sheetId="30" state="visible" r:id="rId30"/>
    <sheet xmlns:r="http://schemas.openxmlformats.org/officeDocument/2006/relationships" name="Supplemental Schedule of Non-31" sheetId="31" state="visible" r:id="rId31"/>
    <sheet xmlns:r="http://schemas.openxmlformats.org/officeDocument/2006/relationships" name="Note 1 - Description of Busin32" sheetId="32" state="visible" r:id="rId32"/>
    <sheet xmlns:r="http://schemas.openxmlformats.org/officeDocument/2006/relationships" name="Note 2 - Principles of Consol33" sheetId="33" state="visible" r:id="rId33"/>
    <sheet xmlns:r="http://schemas.openxmlformats.org/officeDocument/2006/relationships" name="Note 2 - Principles of Consol34" sheetId="34" state="visible" r:id="rId34"/>
    <sheet xmlns:r="http://schemas.openxmlformats.org/officeDocument/2006/relationships" name="Note 2 - Principles of Consol35" sheetId="35" state="visible" r:id="rId35"/>
    <sheet xmlns:r="http://schemas.openxmlformats.org/officeDocument/2006/relationships" name="Note 2 - Principles of Consol36" sheetId="36" state="visible" r:id="rId36"/>
    <sheet xmlns:r="http://schemas.openxmlformats.org/officeDocument/2006/relationships" name="Note 2 - Principles of Consol37" sheetId="37" state="visible" r:id="rId37"/>
    <sheet xmlns:r="http://schemas.openxmlformats.org/officeDocument/2006/relationships" name="Note 2 - Principles of Consol38" sheetId="38" state="visible" r:id="rId38"/>
    <sheet xmlns:r="http://schemas.openxmlformats.org/officeDocument/2006/relationships" name="Note 3 - Discontinued Operati39" sheetId="39" state="visible" r:id="rId39"/>
    <sheet xmlns:r="http://schemas.openxmlformats.org/officeDocument/2006/relationships" name="Note 3 - Discontinued Operati40" sheetId="40" state="visible" r:id="rId40"/>
    <sheet xmlns:r="http://schemas.openxmlformats.org/officeDocument/2006/relationships" name="Note 4 - Business Combination41" sheetId="41" state="visible" r:id="rId41"/>
    <sheet xmlns:r="http://schemas.openxmlformats.org/officeDocument/2006/relationships" name="Note 4 - Business Combination42" sheetId="42" state="visible" r:id="rId42"/>
    <sheet xmlns:r="http://schemas.openxmlformats.org/officeDocument/2006/relationships" name="Note 4 - Business Combination43" sheetId="43" state="visible" r:id="rId43"/>
    <sheet xmlns:r="http://schemas.openxmlformats.org/officeDocument/2006/relationships" name="Note 4 - Business Combination44" sheetId="44" state="visible" r:id="rId44"/>
    <sheet xmlns:r="http://schemas.openxmlformats.org/officeDocument/2006/relationships" name="Note 4 - Business Combination45" sheetId="45" state="visible" r:id="rId45"/>
    <sheet xmlns:r="http://schemas.openxmlformats.org/officeDocument/2006/relationships" name="Note 5 - Contract Dispute - D46" sheetId="46" state="visible" r:id="rId46"/>
    <sheet xmlns:r="http://schemas.openxmlformats.org/officeDocument/2006/relationships" name="Note 6 - Long Term Debt - Long " sheetId="47" state="visible" r:id="rId47"/>
    <sheet xmlns:r="http://schemas.openxmlformats.org/officeDocument/2006/relationships" name="Note 6 - Long Term Debt - Lon48" sheetId="48" state="visible" r:id="rId48"/>
    <sheet xmlns:r="http://schemas.openxmlformats.org/officeDocument/2006/relationships" name="Note 6 - Long Term Debt - Princ" sheetId="49" state="visible" r:id="rId49"/>
    <sheet xmlns:r="http://schemas.openxmlformats.org/officeDocument/2006/relationships" name="Note 7 - Notes Payable - Rela50" sheetId="50" state="visible" r:id="rId50"/>
    <sheet xmlns:r="http://schemas.openxmlformats.org/officeDocument/2006/relationships" name="Note 7 - Long Term Debt - Relat" sheetId="51" state="visible" r:id="rId51"/>
    <sheet xmlns:r="http://schemas.openxmlformats.org/officeDocument/2006/relationships" name="Note 7 - Long Term Debt - Rel52" sheetId="52" state="visible" r:id="rId52"/>
    <sheet xmlns:r="http://schemas.openxmlformats.org/officeDocument/2006/relationships" name="Note 7 - Long Term Debt - Princ" sheetId="53" state="visible" r:id="rId53"/>
    <sheet xmlns:r="http://schemas.openxmlformats.org/officeDocument/2006/relationships" name="Note 8 - Income Taxes (Details " sheetId="54" state="visible" r:id="rId54"/>
    <sheet xmlns:r="http://schemas.openxmlformats.org/officeDocument/2006/relationships" name="Note 8 - Income Taxes - Compone" sheetId="55" state="visible" r:id="rId55"/>
    <sheet xmlns:r="http://schemas.openxmlformats.org/officeDocument/2006/relationships" name="Note 9 - Segment Reporting (Det" sheetId="56" state="visible" r:id="rId56"/>
    <sheet xmlns:r="http://schemas.openxmlformats.org/officeDocument/2006/relationships" name="Note 9 - Segment Reporting - Se" sheetId="57" state="visible" r:id="rId57"/>
    <sheet xmlns:r="http://schemas.openxmlformats.org/officeDocument/2006/relationships" name="Note 10 - Commitments and Con58" sheetId="58" state="visible" r:id="rId58"/>
    <sheet xmlns:r="http://schemas.openxmlformats.org/officeDocument/2006/relationships" name="Note 10 - Commitments and Con59" sheetId="59" state="visible" r:id="rId59"/>
    <sheet xmlns:r="http://schemas.openxmlformats.org/officeDocument/2006/relationships" name="Note 11 - Related Party Trans60" sheetId="60" state="visible" r:id="rId60"/>
    <sheet xmlns:r="http://schemas.openxmlformats.org/officeDocument/2006/relationships" name="Note 12 - Stockholders' Equit61" sheetId="61" state="visible" r:id="rId61"/>
    <sheet xmlns:r="http://schemas.openxmlformats.org/officeDocument/2006/relationships" name="Note 12 - Stockholders' Equit62" sheetId="62" state="visible" r:id="rId62"/>
    <sheet xmlns:r="http://schemas.openxmlformats.org/officeDocument/2006/relationships" name="Note 13 - Subsequent Events (De" sheetId="63" state="visible" r:id="rId63"/>
  </sheets>
  <definedNames/>
  <calcPr calcId="124519" fullCalcOnLoad="1"/>
</workbook>
</file>

<file path=xl/sharedStrings.xml><?xml version="1.0" encoding="utf-8"?>
<sst xmlns="http://schemas.openxmlformats.org/spreadsheetml/2006/main" uniqueCount="695">
  <si>
    <t>Document And Entity Information - USD ($)</t>
  </si>
  <si>
    <t>12 Months Ended</t>
  </si>
  <si>
    <t>Sep. 30, 2016</t>
  </si>
  <si>
    <t>Jan. 04, 2017</t>
  </si>
  <si>
    <t>Mar. 31, 2016</t>
  </si>
  <si>
    <t>Document Information [Line Items]</t>
  </si>
  <si>
    <t>Entity Registrant Name</t>
  </si>
  <si>
    <t>Bulova Technologies Group, Inc.</t>
  </si>
  <si>
    <t>Entity Central Index Key</t>
  </si>
  <si>
    <t>Trading Symbol</t>
  </si>
  <si>
    <t>btgi</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Sep. 30,
		2016</t>
  </si>
  <si>
    <t>Document Fiscal Year Focus</t>
  </si>
  <si>
    <t>Document Fiscal Period Focus</t>
  </si>
  <si>
    <t>FY</t>
  </si>
  <si>
    <t>Amendment Flag</t>
  </si>
  <si>
    <t>true</t>
  </si>
  <si>
    <t>Amendment Description</t>
  </si>
  <si>
    <t>Bulova Technologies Group, Inc. (the &amp;quot;Company&amp;quot;) is filing this Amendment No. 1 (the &amp;quot;Amendment No. 1&amp;quot;) to its Annual Report on Form 10-K for the fiscal year ended September 30, 2016, filed on January 13, 2017 (the &amp;quot;Original 10-K&amp;quot;), as the audit of the Company&amp;#x2019;s annual financial statements contained therein has now been completed.  The Company is filing this Amendment No. 1 to include the Report of Independent Registered Public Accounting Firm, and the required certifications of the Company&amp;#x2019;s principal executive officer and principal financial officer that were not included in the Original 10-K, as well as updated disclosures pertaining to the following:  ? Updated list of supplemental schedule of non-cash financing and investing activities.  ? Disclosure of major customers in the transportation business segment.  ? Updated accounting principal disclosure of fixed assests pertaining to capital leases.  ? Updated disclosure of recent accounting pronouncements  This amendment speaks as of the date of the Original 10-K, and does not amend, modify or update in any way the financial statements and disclosures made in the Original Form 10-K except as set forth in this explanatory note.</t>
  </si>
  <si>
    <t>Consolidated Balance Sheets - USD ($)</t>
  </si>
  <si>
    <t>Sep. 30, 2015</t>
  </si>
  <si>
    <t>ASSETS</t>
  </si>
  <si>
    <t>Cash and cash equivalents</t>
  </si>
  <si>
    <t>Accounts receivable</t>
  </si>
  <si>
    <t>Inventory</t>
  </si>
  <si>
    <t>Other current assets</t>
  </si>
  <si>
    <t>Current assets from discontinued operations</t>
  </si>
  <si>
    <t xml:space="preserve"> </t>
  </si>
  <si>
    <t>Total Current Assets</t>
  </si>
  <si>
    <t>Fixed assets, net</t>
  </si>
  <si>
    <t>Other assets</t>
  </si>
  <si>
    <t>Goodwill</t>
  </si>
  <si>
    <t>Non-current assets from discontinued operations</t>
  </si>
  <si>
    <t>LIABILITIES AND SHAREHOLDERS’ DEFICIT</t>
  </si>
  <si>
    <t>Accounts payable</t>
  </si>
  <si>
    <t>Accounts payable - related parties</t>
  </si>
  <si>
    <t>Accrued expenses and other current liabilities</t>
  </si>
  <si>
    <t>Accrued expenses and other current liabilities - related parties</t>
  </si>
  <si>
    <t>Current portion of long term debt</t>
  </si>
  <si>
    <t>Short term advance</t>
  </si>
  <si>
    <t>Current liabilities from discontinued operations</t>
  </si>
  <si>
    <t>Total current liabilities</t>
  </si>
  <si>
    <t>Amounts due shareholders</t>
  </si>
  <si>
    <t>Derivative liability</t>
  </si>
  <si>
    <t>Long term debt, net of current portion</t>
  </si>
  <si>
    <t>Note payable - related parties, net of current portion</t>
  </si>
  <si>
    <t>Long term liabilities from discontinued operations</t>
  </si>
  <si>
    <t>Total liabilities</t>
  </si>
  <si>
    <t>Commitments and contingencies</t>
  </si>
  <si>
    <t>Shareholders’ deficit</t>
  </si>
  <si>
    <t>Preferred stock, $.00001 par, authorized 5,000,000,000 shares; 4,000,000,000 and 4,000,000,000 issued and outstanding at September 30, 2016 and 2015</t>
  </si>
  <si>
    <t>Common stock, $.001 par; authorized 500,000,000 shares, 343,752,151and 69,093,518 issued and outstanding at September 30, 2016 and 2015</t>
  </si>
  <si>
    <t>Subscription receivable</t>
  </si>
  <si>
    <t>Additional paid in capital in excess of par</t>
  </si>
  <si>
    <t>Accumulated deficit</t>
  </si>
  <si>
    <t>Total Bulova Technologies Group, Inc. shareholders’ deficit</t>
  </si>
  <si>
    <t>Non-controlling interest in BT-Twiss Transport LLC</t>
  </si>
  <si>
    <t>Total shareholders’ deficit</t>
  </si>
  <si>
    <t>Consolidated Balance Sheets (Parentheticals) - $ / shares</t>
  </si>
  <si>
    <t>Preferred stock, par value (in dollars per share)</t>
  </si>
  <si>
    <t>Preferred stock, authorized (in shares)</t>
  </si>
  <si>
    <t>Preferred stock, issued (in shares)</t>
  </si>
  <si>
    <t>Preferred stock, outstanding (in shares)</t>
  </si>
  <si>
    <t>Commons stock, par value (in dollars per share)</t>
  </si>
  <si>
    <t>Common stock, authorized (in shares)</t>
  </si>
  <si>
    <t>Common stock, issued (in shares)</t>
  </si>
  <si>
    <t>Common stock, outstanding (in shares)</t>
  </si>
  <si>
    <t>Consolidated Statements of Operations - USD ($)</t>
  </si>
  <si>
    <t>Revenues</t>
  </si>
  <si>
    <t>Cost of revenues</t>
  </si>
  <si>
    <t>Gross profit</t>
  </si>
  <si>
    <t>Selling and administrative expenses</t>
  </si>
  <si>
    <t>Stock based compensation</t>
  </si>
  <si>
    <t>Depreciation and amortization expense</t>
  </si>
  <si>
    <t>Interest expense</t>
  </si>
  <si>
    <t>Total expenses</t>
  </si>
  <si>
    <t>Loss from operations</t>
  </si>
  <si>
    <t>Other income (expense)</t>
  </si>
  <si>
    <t>Derivative expense</t>
  </si>
  <si>
    <t>Loss from continuing operations before income taxes</t>
  </si>
  <si>
    <t>Income tax expense</t>
  </si>
  <si>
    <t>Loss from continuing operations</t>
  </si>
  <si>
    <t>Income (Loss) from discontinued operations</t>
  </si>
  <si>
    <t>Net loss</t>
  </si>
  <si>
    <t>Net income attributable to non-controlling interest in BT-Twiss Transport LLC</t>
  </si>
  <si>
    <t>Net loss attributable to Bulova Technologies Group, Inc.</t>
  </si>
  <si>
    <t>Basic and diluted net income (loss) per share</t>
  </si>
  <si>
    <t>Loss from continuing operations (in dollars per share)</t>
  </si>
  <si>
    <t>Income (loss) from discontinued operations (in dollars per share)</t>
  </si>
  <si>
    <t>Net loss per share (in dollars per share)</t>
  </si>
  <si>
    <t>Weighted average shares outstanding, basic and diluted (in shares)</t>
  </si>
  <si>
    <t>Consolidated Statements of Cash Flows - USD ($)</t>
  </si>
  <si>
    <t>Cash flows from operating activities:</t>
  </si>
  <si>
    <t>Net income (loss)</t>
  </si>
  <si>
    <t>Adjustments to reconcile net loss from continuing operations to net cash flows from operating activities:</t>
  </si>
  <si>
    <t>Depreciation and amortization</t>
  </si>
  <si>
    <t>Stock based payment for services</t>
  </si>
  <si>
    <t>Amortization of debt discount</t>
  </si>
  <si>
    <t>Stock issued relative to debt restructure</t>
  </si>
  <si>
    <t>Gain on sale and disposal of assets</t>
  </si>
  <si>
    <t>Loss on inventory write-down</t>
  </si>
  <si>
    <t>Changes in operating assets and liabilities</t>
  </si>
  <si>
    <t>Prepaid expenses and other assets</t>
  </si>
  <si>
    <t>Accounts payable and accrued expenses</t>
  </si>
  <si>
    <t>Net cash flows from operating activities – continuing operations</t>
  </si>
  <si>
    <t>Net cash flows from operating activities – discontinued operations</t>
  </si>
  <si>
    <t>Net cash flows from operating activities</t>
  </si>
  <si>
    <t>Cash flows from investing activities:</t>
  </si>
  <si>
    <t>Acquisition of fixed assets</t>
  </si>
  <si>
    <t>Cash purchased with business acquisition</t>
  </si>
  <si>
    <t>Proceeds from sale of assets</t>
  </si>
  <si>
    <t>Cash payments in business acquisition</t>
  </si>
  <si>
    <t>Net cash flows from investing activities – continuing operations</t>
  </si>
  <si>
    <t>Net cash flows from investing activities – discontinued operations</t>
  </si>
  <si>
    <t>Net cash flows from investing activities</t>
  </si>
  <si>
    <t>Cash flows from financing activities</t>
  </si>
  <si>
    <t>Increases in long term debt</t>
  </si>
  <si>
    <t>Repayment of long term debt</t>
  </si>
  <si>
    <t>Increases in notes payable – related parties</t>
  </si>
  <si>
    <t>Repayment of notes payable – related parties</t>
  </si>
  <si>
    <t>Net cash flows from financing activities – continuing operations</t>
  </si>
  <si>
    <t>Net cash flows from financing activities – discontinued operations</t>
  </si>
  <si>
    <t>Net cash flows from financing activities</t>
  </si>
  <si>
    <t>Increase (decrease) in cash and cash equivalents</t>
  </si>
  <si>
    <t>Cash and cash equivalents, beginning</t>
  </si>
  <si>
    <t>Cash and cash equivalents, ending</t>
  </si>
  <si>
    <t>Cash paid for interest</t>
  </si>
  <si>
    <t>Cash paid for taxes</t>
  </si>
  <si>
    <t>Consolidated Statement of Changes in Stockholders Deficit - USD ($)</t>
  </si>
  <si>
    <t>Issuance of Warrants 1 [Member]Preferred Stock [Member]</t>
  </si>
  <si>
    <t>Issuance of Warrants 1 [Member]Common Stock [Member]</t>
  </si>
  <si>
    <t>Issuance of Warrants 1 [Member]Subscription Receivable [Member]</t>
  </si>
  <si>
    <t>Issuance of Warrants 1 [Member]Common Stock Issuable [Member]</t>
  </si>
  <si>
    <t>Issuance of Warrants 1 [Member]Additional Paid-in Capital [Member]</t>
  </si>
  <si>
    <t>Issuance of Warrants 1 [Member]Retained Earnings [Member]</t>
  </si>
  <si>
    <t>Issuance of Warrants 1 [Member]Noncontrolling Interest [Member]</t>
  </si>
  <si>
    <t>Issuance of Warrants 1 [Member]</t>
  </si>
  <si>
    <t>Issuance of Warrants 2 [Member]Preferred Stock [Member]</t>
  </si>
  <si>
    <t>Issuance of Warrants 2 [Member]Common Stock [Member]</t>
  </si>
  <si>
    <t>Issuance of Warrants 2 [Member]Subscription Receivable [Member]</t>
  </si>
  <si>
    <t>Issuance of Warrants 2 [Member]Common Stock Issuable [Member]</t>
  </si>
  <si>
    <t>Issuance of Warrants 2 [Member]Additional Paid-in Capital [Member]</t>
  </si>
  <si>
    <t>Issuance of Warrants 2 [Member]Retained Earnings [Member]</t>
  </si>
  <si>
    <t>Issuance of Warrants 2 [Member]Noncontrolling Interest [Member]</t>
  </si>
  <si>
    <t>Issuance of Warrants 2 [Member]</t>
  </si>
  <si>
    <t>Preferred Stock [Member]</t>
  </si>
  <si>
    <t>Common Stock [Member]</t>
  </si>
  <si>
    <t>Subscription Receivable [Member]</t>
  </si>
  <si>
    <t>Common Stock Issuable [Member]</t>
  </si>
  <si>
    <t>Additional Paid-in Capital [Member]</t>
  </si>
  <si>
    <t>Retained Earnings [Member]</t>
  </si>
  <si>
    <t>Noncontrolling Interest [Member]</t>
  </si>
  <si>
    <t>Total</t>
  </si>
  <si>
    <t>Balances (in shares) at Sep. 30, 2014</t>
  </si>
  <si>
    <t>Balance at Sep. 30, 2014</t>
  </si>
  <si>
    <t>Issuance of shares associated with satisfaction of debt (in shares) | Issuance of Shares In Satisfaction of Debt 1 [Member]</t>
  </si>
  <si>
    <t>Issuance of shares associated with satisfaction of debt | Issuance of Shares In Satisfaction of Debt 1 [Member]</t>
  </si>
  <si>
    <t>Issuance of shares in satisfaction of debt (in shares) | Issuance of Shares In Satisfaction of Debt 2 [Member]</t>
  </si>
  <si>
    <t>Issuance of shares in satisfaction of debt | Issuance of Shares In Satisfaction of Debt 2 [Member]</t>
  </si>
  <si>
    <t>Issuance of shares for services (in shares) | Issuance of Shares for Services 2 [Member]</t>
  </si>
  <si>
    <t>Issuance of shares for services (in shares) | Issuance of Shares For Services 1 [Member]</t>
  </si>
  <si>
    <t>Issuance of shares for services | Issuance of Shares for Services 2 [Member]</t>
  </si>
  <si>
    <t>Issuance of shares for services | Issuance of Shares For Services 1 [Member]</t>
  </si>
  <si>
    <t>Issuance of warrants associated with satisfaction of debt | Issuance of Warrants 1 [Member]</t>
  </si>
  <si>
    <t>Issuance of warrants associated witn new debt | Issuance of Warrants 2 [Member]</t>
  </si>
  <si>
    <t>Issuance of warrants for services</t>
  </si>
  <si>
    <t>Debt discount associated with convertible debt</t>
  </si>
  <si>
    <t>Balances (in shares) at Sep. 30, 2015</t>
  </si>
  <si>
    <t>Balances at Sep. 30, 2015</t>
  </si>
  <si>
    <t>Issuance of shares for services (in shares) | Issuance of Shares for Services 3 [Member]</t>
  </si>
  <si>
    <t>Issuance of shares for services | Issuance of Shares for Services 3 [Member]</t>
  </si>
  <si>
    <t>Issuance of warrants associated with satisfaction of debt | Issuance of Shares for Debt 1 [Member]</t>
  </si>
  <si>
    <t>Issuance of warrants associated with satisfaction of debt</t>
  </si>
  <si>
    <t>Balances (in shares) at Sep. 30, 2016</t>
  </si>
  <si>
    <t>Balances at Sep. 30, 2016</t>
  </si>
  <si>
    <t>Issuance of shares from the exercise of warrants (in shares)</t>
  </si>
  <si>
    <t>Issuance of shares from the exercise of warrants</t>
  </si>
  <si>
    <t>Issuance of shares as part of acquisition (in shares)</t>
  </si>
  <si>
    <t>Issuance of shares as part of acquisition</t>
  </si>
  <si>
    <t>Issuance of warrants as part of acquisition</t>
  </si>
  <si>
    <t>Issuance of shares as partial settlement of debt (in shares) | Issuance of Shares for Debt 1 [Member]</t>
  </si>
  <si>
    <t>Issuance of shares for debt conversion (in shares) | Issuance of Shares for Debt 2 [Member]</t>
  </si>
  <si>
    <t>Issuance of shares for debt conversion (in shares) | Issuance of Shares for Debt 3 [Member]</t>
  </si>
  <si>
    <t>Issuance of shares for debt conversion | Issuance of Shares for Debt 2 [Member]</t>
  </si>
  <si>
    <t>Issuance of shares for debt conversion | Issuance of Shares for Debt 3 [Member]</t>
  </si>
  <si>
    <t>Supplemental Schedule of Non-Cash Financing and Investing Activities</t>
  </si>
  <si>
    <t>Notes to Financial Statements</t>
  </si>
  <si>
    <t>Cash Flow, Supplemental Disclosures [Text Block]</t>
  </si>
  <si>
    <t>Supplemental schedule of non-cash financing and investing activities: ● November 2014, 1,500,000 ● December 2014, 1,313,450 ● December 2015 1,000,000 ● January 2016 5,100,000 ● January 2016 $4,666,155 ● April 2016 $425,710. ● April 2016 669,643 ● June 2016 8,494,191 ● July 2016 18,208,460 ● August 2016 158,715,038 ● September 2016 29,535,490 ● September 2016 39,000,000 ● September 30, 2016 $6,108,431.</t>
  </si>
  <si>
    <t>Note 1 - Description of Business</t>
  </si>
  <si>
    <t>Business Description and Basis of Presentation [Text Block]</t>
  </si>
  <si>
    <t xml:space="preserve"> 1. Description of business: Bulova Technologies Group, Inc. ("BTGI" or the "Company") was originally incorporated in Wyoming in 1979 2007, 2008, June 30 September 30. On January 1, 2009 3Si (“3Si”), 3Si three From January 1, 2009, two October 2012, March 2011 . In July 2013, In January 2016, 100% 30% 4.6</t>
  </si>
  <si>
    <t>Note 2 - Principles of Consolidation and Basis of Presentation</t>
  </si>
  <si>
    <t>Basis of Presentation and Significant Accounting Policies [Text Block]</t>
  </si>
  <si>
    <t xml:space="preserve"> 2. Principles of consolidation and basis of presentation: These consolidated financial statements include the assets and liabilities of Bulova Technologies Group, Inc. and its subsidiaries as of September 30, 2016 2015. We consolidate all entities we control by ownership of a majority voting interest and variable interest entities for which we have the power to direct activities and the obligation to absorb losses. Our judgment in determining if we consolidate a variable interest entity includes assessing which party if any has the power and benefits. Therefore we evaluate which activities most significantly affect the variable interest entities economic performance, and determine whether we or another party have the power to direct these activities. The following is a listing of the entities we control, and the variable interest entity we have included in our consolidated financial statements: Bulova Technologies Machinery LLC July 2013, Bulova Technologies Finance LLC 2015 August September 2015, first Bulova Technologies (Europe) LLC Bulova Technologies Advanced Products LLC 2015 Bulova Technologies Healthcare Products LLC 2015 Bulova Technologies Compliance and Security LLC 30 September 30, 2016, September 30, 2016 $0. "ECM Library"© ) and the companion K- 3 Bulova Technologies Ordnance Systems LLC . 261 October 2012, may 2011, 2012. December 2013. BT Twiss Transport LLC 30 January 28, 2016 ● Twiss Transport, Inc. is a full service Truckload and LTL freight shipping company specializing in the transportation of Frozen, Chilled and Dry goods to and from anywhere within the Continental United States. ● Twiss Logistics, Inc. is a Truckload Brokerage company that negotiates competitive rates and utilizes a network of reliable carriers other than Twiss Transport, to facilitate the movement of additional freight in and out of Florida and anywhere else in the Continental United States. ● Twiss Cold Storage, Inc. operates a Cold Storage facility of 150,000 In the opinion of management, the accompanying consolidated financial statements contain all adjustments (consisting solely of normal recurring adjustments) necessary to present fairly the financial position as of September 30, 2016 2015, September 30, 2016 2015. Subsequent Events The Company has evaluated subsequent events through the date of filing this Form 10 Business Segments Commencing with the acquisition of Twiss Transport, Inc., Twiss Logistics, Inc. and Twiss Cold Storage, Inc., the Company began operating in two Concentrations – Major Customers For the year ended September 30, 2016, 48% two one 20% 28%. 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Level 2: Level 3: Equity method of accounting – Joint Venture The Company accounts for its joint venture interest in Bulova Technologies Compliance and Security LLC using the equity method of accounting. The Company’s ownership interest in this joint venture is 30 September 30, 2016, September 30, 2016 $0. Variable Interest Entities Through the formation of BT Twiss Transport LLC, the Company is now a 30% three 4. $4.6 S tock Based Compensation Stock based compensation is measured at the grant date, based on the calculated fair value of the award, and is recognized as an expense over the requisite service period (generally the vesting period). Stock based compensation includes expense related to restricted stock, warrants and options issued. The Company did not capitalize any expense related to stock based compensation payments. Cash and Cash Equivalents For purposes of the statements of cash flows, the Company considers all highly liquid investments with an original maturity of three may Accounts receivable Accounts receivable represent amounts due from customers in the ordinary course of business from sales activities in each of the Company’s business segments. The Company considers accounts more than 90 September 30, 2016 2015 $11,468 $211,412 Inventory Inventory is stated at the lower of cost (first first The breakdown of inventory at September 30, 2016 2015 September 30, September 30, 2016 2015 Products held for sale $ 371,331 $ 253,195 Materials and supplies 50,000 6,396 Total inventory of continuing operations $ 421,331 $ 259,591 Other current assets Other current assets are comprised of the following at September 30, 2015 2014 September 30, 2016 September 30, 2015 Prepaid expenses and deposits $ 353,203 $ 103,108 Advances to shareholder - 45,440 $ 353,203 $ 148,548 Fixed Assets Fixed assets are stated at cost, less accumulated depreciation. Capital lease assests are recognized at the lower of fair market value or the present value of future minimum lease payments. Depreciation on assets under capital leases is included in depreciation expense. Depreciation is computed by applying principally the straight-line method to the estimated useful lives of the related assets. Useful lives range from 5 10 Fixed assets are comprised of the following at September 30, 2016 September 30, 2015 September 30, September 30, 2016 2015 Funiture, fixtures and equipment 476,350 407,113 Tractors and trailers 9,936,769 - Capital lease assets 1,336,243 - Vehicle and other 39,654 - 11,789,016 407,113 Less accumulated depreciation (1,043,092 ) (65,668 ) Net property, plant and equipment $ 10,745,924 $ 341,445 Other assets Other assets are comprised of the following at September 30, 2016 September 30, 2015 September 30, September 30, 2016 2015 Advances - Bulova Technologies Compliance &amp; Security $ 85,729 $ - Unamortized loan costs - $ 3,111 Refundable deposits 27,486 10,126 $ 113,215 $ 13,237 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Derivative Financial Instruments The fair value of an embedded conversion option that is convertible into a variable amount of shares that include price protection reset provision features are deemed to be “down-round protection” and, therefore, do not meet the scope exception for treatment as a derivative under ASC 815 815. As a result of entering into a convertible credit facility during the quarter ended June 30, 2016, 815 40 35 12 may The Black-Scholes option valuation model was used to estimate the fair value of the conversion option. The model includes subjective input assumptions that can materially affect the fair value estimates. The expected volatility is estimated based on the most recent historical period of time equal to the weighted average life of the conversion option. The Company used the following Black-Scholes assumptions in arriving at the fair value of this conversion as of September 30, 2016 $269,538. September 30, 2016 Expected Life in Years 0.5 Risk-free Interest Rates 0.45% Volatility 318.78% Dividend Yield 0% Discontinued Operations In accordance with ASC 205 20, Presentation of Financial Statements-Discontinued Operations 205 20”), 205 20 3 Revenue Recognition Commercial sales revenue is generally recognized upon the shipment of product to customers or the acceptance by customers of the product. Allowances for sales returns, rebates and discounts are recorded as a component of net sales in the period the allowances were recognized. Revenue from rental payments received on equipment operating leases is recognized on a straight-line basis over the term of the lease. The Company recognizes transportation related revenues on the date the shipments are delivered to the customer. Revenue includes transportation revenue, fuel surcharges, loading and unloading activities, equipment detention, and other accessorial services. Revenue is recorded on a gross basis, without deducting third Cost of Revenues The costs of revenues relative to our Commercial Sales segment include direct materials and labor costs, and indirect labor associated with production and shipping costs. The cost of revenues relative to our Transportation Services segment include tractor and trailer maintenance and operational costs as well as the costs associated with drivers. Advertising Costs The costs of advertising include the cost of trade show promotions and are expensed as incurred and are included in the Company’s operating expenses. The Company incurred advertising expenses of $482,942 September 30, 2016 $34,450 September 30, 2015. Shipping Costs The Company includes shipping costs in cost of revenues. 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Accounting for Uncertainty in Income Taxes Income (Loss) per Common Share Basic net loss per share excludes the impact of common stock equivalents. Diluted net loss per share utilizes the average market price per share when applying the treasury stock method in determining common stock equivalents. As of September 30, 2016, 140,780,832 Effect of Recent Accounting Pronouncements From time to time, new accounting pronouncements are issued that we adopt as of the specified effective date. We believe that the impact of recently issued standards that are not yet effective may ASU Update 2014 09 Revenue from Contracts with Customers 606) May 28, 2014 December 31, 2017 ASU Update 2014 15 Presentation of Financial Statements-Going Concern 205 40) August 27, 2014 December 31, 2016 In April 2015, 2015 03, Interest-Imputation of Interest: Simplifying the Presentation of Debt Issuance Cost. 2015 03 December 15, 2015 In July 2015, 2015 11, Inventory, 2015 1 1 December 15, 2016 In November 2015, 2015 17, Balance Sheet Classification of Deferred Taxes, defe1Ted 2015 17 December 15, 2016, 2015 17 may In February 2016, 2016 02, Leases, twelve 606, The amendments in ASU 2016 02 December 15, 2018, may 2016 02 Going Concern Matters The accompanying financial statements have been prepared on a going concern basis, which contemplates the realization of assets and the satisfaction of liabilities in the normal course of business. As shown in the accompanying financial statements, the Company has sustained substantial losses. This factor, among others, indicate that the Company may The Company’s existence is dependent upon management’s ability to develop profitable operations and resolve its liquidity problems. The accompanying financial statements do not include any adjustments that might result should the Company be unable to continue as a going concern. </t>
  </si>
  <si>
    <t>Note 3 - Discontinued Operations</t>
  </si>
  <si>
    <t>Disposal Groups, Including Discontinued Operations, Disclosure [Text Block]</t>
  </si>
  <si>
    <t xml:space="preserve">3. In October 2012, September 30, 2016 September 30, 2015 Summarized operating results for discontinued operations is as follows: Year Ended September 30, 2016 2015 Revenue $ - $ - Cost of Sales - - Gross profit - - Operating expenses and interest (491,553 ) (276,622 ) Other income (expense) - 398,148 Income (loss) from operations (491,553 ) 121,526 Gain on disposal of discontinued operations - - Income tax benefit - - Income (loss) from discontinued operations, net of tax $ (491,553 ) $ 121,526 The income (loss) from discontinued operations above do not include any income tax effect as the Company was not in a taxable position due its continued losses and a full valuation allowance Summary of assets and liabilities of discontinued operations is as follows: As of September 30, 2016 2015 Cash $ - $ - Accounts receivable - - Inventory - - Other current assets - - Total current assets from discontinued operations - - Property plant and equipment - net - - Other assets - - Total assets from discontinued operations $ - $ - Accounts payable and accrued expenses $ 462 $ 450,000 Current portion of long-term debt 1,111,500 700,000 Provision for loss on disposal of business segment - - Total current liabilities from discontinued operations 1,111,962 1,150,000 Deferred revenue - contract dispute 10,800,000 10,800,000 Total liabilities from discontinued operations $ 11,911,962 $ 11,950,000 </t>
  </si>
  <si>
    <t>Note 4 - Business Combination - Variable Interest Entity and Intangibles</t>
  </si>
  <si>
    <t>Business Combination Disclosure [Text Block]</t>
  </si>
  <si>
    <t>4. BT-Twiss Transport, LLC As discussed in Note 1, January 28, 2016, 100% ● Power to direct the activities of the VIE that most significantly impact the entity’s economic performance through an operating agreement entrusting full operational control and assets to Bulova. ● An exposure to absorb losses of the entity that could potentially be significant to the VIE through the provision of approximately $4.6 Accordingly, the results of BT-Twiss Transport LLC are included in the accompanying consolidated financial statements only from the acquisition date through September 30, 2016. $4,789,772. The total purchase price of the three Cash consideration $ 5,166,155 Convertible promissory note 4,666,155 3,000,000 restricted common shares 157,500 Warrants to purchase 500,000 common shares 26,250 Total purchase price $ 10,016,060 Goodwill is calculated by comparing the total purchase price to the fair values of assets acquired and liabilities assumed in connection with this acquisition by the Company’s joint venture, as follows: Total Purchase Price $ 10,016,060 Fair Value of Assets and Liabilities Cash $ 196,229 Accounts receivable 1,671,342 Inventory 50,000 Prepaid expenses and other assets 216,905 Property and equipment 11,001,267 Other assets 23,648 Less current liabilities assumed (1,326,652 ) Less long-term debt assumed (6,606,451 ) 5,226,288 Calculated Goodwill $ 4,789,772 Proforma unaudited condensed selected financial data for the years ended September 30, 2016 2015 October 1, 2014 Years Ended September 30, 2016 2015 Revenues $ 26,375,224 $ 29,366,692 Net Loss $ (8,154,881 ) $ (4,928,442 ) Loss per share $ (0.076 ) $ (0.076 )</t>
  </si>
  <si>
    <t>Note 5 - Contract Dispute - Discontinued Operations</t>
  </si>
  <si>
    <t>Deferred Revenue Disclosure [Text Block]</t>
  </si>
  <si>
    <t>5 . Contract Dispute - Discontinued Operations At September 30, 2016 2015, $10,800,000</t>
  </si>
  <si>
    <t>Note 6 - Long Term Debt</t>
  </si>
  <si>
    <t>Long-term Debt [Text Block]</t>
  </si>
  <si>
    <t xml:space="preserve">6 . Long Term Debt Long term debt consisted of the following at: September 30, 2016 September 30, 2015 Note payable to an individual dated January 25, 2013 and amended on August 1, 2014 in the amount of $50,000 payable at $4,000 monthly for eleven months and a final payment of $6,000 on July 10, 2015, unsecured. - 18,000 Note payable to Keehan Trust Funding, LLC dated January 19, 2012 in the amount of $1,550,000, bearing interest at the rate of 10%. This note is secured by the assignment of potential proceeds from a claim against a terminated government contract with a value in excess of $4,700,000. - 700,000 Note payable to Keehan Trust Funding, LLC as amended on February 16, 2016 in the amount of $1,600,000. This note is secured by the assignment of potential proceeds from a claim against a terminated government contract with a value in excess of $4,700,000. 1,111,500 Note payable to Ford Credit dated October 1, 2014 in the amount of $32,929 payable in 48 monthly installments of $744, secured by a vehicle 17,187 25,791 Note payable to Power Up Lending Group, LTD dated August 25, 2015 in the amount of $100,000 with no stipulated interest rate, a maturity date of February 19, 2016, unsecured. - 87,139 Note payable to Power Up Lending Group, LTD dated September 17, 2015 in the amount of $50,000 with no stipulated interest rate, a maturity date of March 15, 2016, unsecured. - 48,568 Note payable to Westfield Bank for insurance finance agreement, dated August 1, 2014 bearing interest at 4%, final payment due May 1, 2015, unsecured. - 18,819 Convertible promissory note payable to Vis Vires Group, Inc. dated August 6, 2015 in the original amount of $84,000, bearing interest at 8%, with a maturity date of May 10, 2016, net of discount and unamortized loan costs of $0 and $28,300, secured by a conversion privilege to common stock. - 55,700 Capital lease obligation dated July 16, 2015, bearing interest at 8%, payable at 3,355 monthly with a final payment due June 16, 2020, secured by equipment. 131,495 160,857 Note payable to EIN CAP dated September 27, 2016 in the amount of $75,200 with no stipulated interest rate, a maturity date of January 6, 2017, unsecured. 72,360 - Various notes payable to Complete Business Solutions in various amounts, with no stipulated interest rate, and various maturity dates, unsecured. 988,475 - Note payable to Yellowstone Capital dated September 21, 2016 in the amount of $150,000 with no stipulated interest rate, a maturity date of March 9, 2017, unsecured. 145,438 - Note payable to Sunshine Bank dated January 28, 2016 as a revolving credit line, bearing interest at Prime plus 1%, with a maturity of January 31, 2021, secured by the assets of BT Twiss Transport LLC. 1,163,853 - Note payable to Sunshine Bank dated January 28, 2016 in the amount of $2,000,000, bearing interest at 4.75%, with a maturity date of January 31, 2021, net of unamortized loan costs of $38,472, secured by the assets of BT-Twiss Transport, LLC. 1,820,594 - Various notes payable to Power Up Lending Group, LTD in various amounts, with no stipulated interest rate, and various maturity dates, unsecured. 365,151 - Financing agreements for the purchase of insurance through Bank Direct 21,500 - Note payable to Sunshine Bank dated September 30, 2016 as a revolving credit line, bearing interest at Prime plus 1%, with a maturity of January 31, 2021, secured by the assets of Twiss Transport, Inc. net of unamortized loan costs of $54,769. 6,408,431 - Various equipment financing contracts for Transport Tractors and Trailers, with various terms and interest rates, secured by equipment 409,820 - Various capital lease obligations for Transport Tractors, with various payment terms, secured by equipment 1,087,613 - 13,743,417 1,114,874 Less current portion pertaining to continuing operations (4,553,201 ) (265,646 ) Less current portion pertaining to discontinued operations (1,111,500 ) (700,000 ) Less long term portion associated with discontinued operations - - $ 8,078,716 $ 149,228 Principal maturities of long term debt for the next five Period ended September 30, 2017 $ 5,664,701 2018 2,293,525 2019 1,663,951 2020 1,746,700 2021 2,264,752 Thereafter 109,788 $ 13,743,417 </t>
  </si>
  <si>
    <t>Note 7 - Notes Payable - Related Parties</t>
  </si>
  <si>
    <t>Affiliated Entity [Member]</t>
  </si>
  <si>
    <t>6. Notes payable related parties consisted of the following at: September 30, 2016 September 30, 2015 Various promissory notes as of September 30, 2014 exchanged on January 1, 2015 for Convertible promissory notes payable to NFC III LLC bearing interest at 8%. These notes mature and all principal and interest is due and payable on March 31, 2020 1,356,819 1,356,819 Various promissory notes as of September 30, 2014 exchanged on January 1, 2015 for Convertible promissory notes payable to SIII Associates Limited Partnership bearing interest at 8%. These notes mature and all principal and interest is due and payable on March 31, 2020 1,341,755 1,341,755 Promissory note as of September 30, 2014 exchanged on January 1, 2015 for a Convertible promissory note payable to SIII Associates Limited Partnership bearing interest at 8%. This note matures and all principal and interest is due and payable on March 31, 2020 100,000 100,000 Various promissory notes as of September 30, 2014 exchanged on January 1, 2015 for Convertible promissory notes payable to SV Associates Limited Partnership bearing interest at 8%. These notes mature and all principal and interest is due and payable on September 15, 2017 for $3,500 and the balance of $116,000 on March 31, 2020 119,500 116,000 Various promissory notes as of September 30, 2014 exchanged on January 1, 2015 for Convertible promissory notes payable to Craigmore Machinery Company bearing interest at 8%. These notes mature and all principal and interest is due and payable on September 15, 2017 for $152,500 and the balance of $403,712 on March 31, 2020 556,212 418,712 Various promissory notes as of September 30, 2014 exchanged on January 1, 2015 for Convertible promissory notes payable to Gary Shapiro bearing interest at 8%. These notes mature and all principal and interest is due and payable on March 31, 2020 205,000 205,000 Promissory note payable to Craigmore DB Plan dated November 9, 2015 bearing interest at 8%. This note matures and all principal and interest is due and payable on March 31, 2020 165,000 - Promissory note as of September 30, 2014 exchanged on January 1, 2015 for a Convertible promissory note payable to Tropico Equity Partners LLC bearing interest at 8%. This note matures and all principal and interest is due and payable on March 31, 2020 68,161 68,161 Convertible promissory note payable to Tropico Management LP bearing interest at 8%. This note matures and all principal and interest is due and payable on March 31, 2020 10,606 10,606 Convertible promissory notes payable to SF NextGen bearing interest at 8%. These notes mature and all principal and interest is due and payable on March 31, 2020 180,000 180,000 Various promissory notes as of September 30, 2014 exchanged on January 1, 2015 for Convertible promissory notes payable to Banyan Capital Finance bearing interest at 8%. These notes mature and all principal and interest is due and payable on March 31, 2020 23,000 23,000 Various promissory notes as of September 30, 2014 exchanged on January 1, 2015 for Convertible promissory notes payable to Colleen Stacy Shapiro 2007 Trust bearing interest at 8%. These notes mature and all principal and interest is due and payable on March 31, 2020 160,000 160,000 Convertible promissory note payable to Colleen Stacy Shapiro 2007 Trust bearing interest at 8%. This note matures and all principal and interest is due and payable on March 31, 2020 20,000 20,000 Various promissory notes as of September 30, 2014 exchanged on January 1, 2015 for Convertible promissory notes payable to Rachel E Shapiro Trust bearing interest at 8%. These notes mature and all principal and interest is due and payable on March 31, 2020 51,500 51,500 Various promissory notes as of September 30, 2014 exchanged on January 1, 2015 for Convertible promissory notes payable to Shapiro Family D1 Trust bearing interest at 8%. These notes mature and all principal and interest is due and payable on March 31, 2020 150,000 150,000 Promissory note as of September 30, 2014 exchanged on January 1, 2015 for a Convertible Promissory Note payable to The Shapiro Family D1 Trust dated bearing interest at 8%. This note matures and all principal and interest is due and payable on March 31,2020 400,000 400,000 Convertible promissory note dated February 6, 2015 in the original amount of $4,000,000 bearing interest at 7%, interest payable quarterly, with a maturity date of February 5, 2021, net of discount of $563,333 and $693,333 respectively 2,834,294 3,306,667 Convertible promissory note dated January 28, 2016 in the amount of $4,666,155 bearing interest at 5%, interest payable quarterly, convertible at $.10 per share, with a maturity date of January 28, 2020. 4,666,155 - Promissory note dated January 28, 2016 in the amount of $2,400,000 bearing interest at 4.24% with a maturity date of January 29, 2021, net of unamortized loan costs of $30,408. 2,282,746 - Promissory note dated February 3, 2011 in the amount of $229,755 bearing interest at 8% payable on demand 34,423 - Promissory note dated April 26, 2016 in the amount of $400,000 bearing interest 5%, with a maturity date of April 26, 2018, unsecured. 400,000 - Short term advance in the amount of $150,000, non-interest bearing, payable on demand. This advance was paid in full on October 5, 2016 150,000 - 15,275,171 7,908,220 Less current portion pertaining to continuing operations 412,720 - Less current portion pertaining to discontinued operations - - Less long term portion associated with discontinued operations - - $ 14,862,451 $ 7,908,220 Principal maturities of notes payable – related parties for the next five Period ended September 30, 2017 $ 412,720 2018 475,727 2019 79,304 2020 4,834,590 2021 7,590,660 Thereafter 1,882,170 $ 15,275,171 As of September 30, 2016 2015 $1,137,163 $733,922</t>
  </si>
  <si>
    <t>Note 8 - Income Taxes</t>
  </si>
  <si>
    <t>Income Tax Disclosure [Text Block]</t>
  </si>
  <si>
    <t>7 . Income Taxes The Company accounts for income taxes under ASC 740. The Company has estimated net operating losses of approximately $28,950,000 $23,089,000 September 30, 2016, 2015 2022 2036. The components of the net deferred tax asset at September 30, 2016 September 30, 2015 September 30, September 30, 2016 2015 Net Operating Losses $ 28,950,000 $ 23,089,000 Statutory Tax Rate 35 % 35 % Effective Tax Rate - - Deferred Tax Asset 10,132,500 8,081,150 Valuation Allowance (10,132,500 ) (8,081,150 ) Net Deferred Tax Asset $ - $ - The Company files income tax returns on a consolidated basis in the United States federal jurisdiction and the State of Florida. As of September 30, 2016, 2012 2015</t>
  </si>
  <si>
    <t>Note 9 - Segment Reporting</t>
  </si>
  <si>
    <t>Segment Reporting Disclosure [Text Block]</t>
  </si>
  <si>
    <t xml:space="preserve">8 . Segment reporting Commencing with the Company’s acquisitions through its joint venture entity, BT-Twiss Transport LLC, in January 2016, two SEGMENT INFORMATION FOR THE YEAR ENDED SEPTEMBER 30, 2016 Commercial Sales Transportation Total Revenue $ 1,822,475 $ 16,898,287 $ 18,720,762 Cost of Sales 1,501,129 11,594,136 13,095,265 Gross profit 321,346 5,304,151 5,625,497 Selling, general and administrative expenses 1,390,306 3,479,075 4,869,381 Depreciation and interest expenses 188,181 1,489,202 1,677,383 Income (loss) from operations (1,257,141 ) 335,874 (921,267 ) Other income (expense) (2,040 ) 190,770 188,730 Net income (loss) $ (1,259,181 ) $ 526,644 $ (732,537 ) Total Assets $ 900,117 $ 13,623,955 $ 14,524,072 Reconciliation of Segment Amounts Reported to Consolidated Amounts Total revenues for reportable segments $ 18,720,762 Unallocated amounts relating to corporate operations - Total consolidated revenue $ 18,720,762 Net loss Total loss for reportable segments $ (732,537 ) Unallocated amounts relating to corporate operations Selling, general and administrative expenses (2,373,436 ) Stock based compensation (1,948,424 ) Loss on inventory write-down (253,195 ) Loss from discontinued operations (491,553 ) Derivative expense (269,538 ) Depreciation and interest expense (1,742,069 ) Total consolidated net loss $ (7,810,752 ) Assets Total assets for reportable segments $ 14,524,072 Goodwill 4,789,772 Corporate investments and other assets 85,445 Total consolidated assets $ 19,399,289 </t>
  </si>
  <si>
    <t>Note 10 - Commitments and Contingencies</t>
  </si>
  <si>
    <t>Commitments and Contingencies Disclosure [Text Block]</t>
  </si>
  <si>
    <t xml:space="preserve">9 . Commitments and Contingencies From time to time the Company may At September 30, 2016 5,000 2.5% December 21, 2027. On August 27, 2014, six 29,000 $13,500 September 2016, In January 2016, 100% 35,000 10 $30,000 20 November 1, 2035. 132,055 $82,534 June 30, 2016, 3% June 30, 2020. The Company has also leased on a month to month basis, an office in Frankfurt, Germany to facilitate its European program. Total rent expense for the years ended September 30, 2016 2015, $1,139,020 $298,467 Bulova Technologies Group, Inc. is not currently a party to any lease commitments. BT-Twiss Transport LLC, and its wholly owned subsidiaries, as identified above, have the following commitments for minimum lease payments, under these operating leases for the next five September 30, 2016 Period ended September 30, 2017 $ 1,387,776 2018 1,418,609 2019 1,450,367 2020 1,196,038 2021 360,000 Thereafter 5,171,000 $ 10,983,790 </t>
  </si>
  <si>
    <t>Note 11 - Related Party Transactions</t>
  </si>
  <si>
    <t>Related Party Transactions Disclosure [Text Block]</t>
  </si>
  <si>
    <t>10 . Related Party Transactions The following related party transactions not disclosed elsewhere in this document are as follows: The Company has received advances from major shareholders from time to time to facilitate the cash needs of the Company. These advances are generally for short term needs and do not bear interest. During 2016, $800,000 September 30, 2016, $329,434, $89,826, $419,260. Craigmore Machinery Company is the sole source supplier for the industrial machine tools and related equipment that are sold by Bulova Technologies Machinery LLC. Craigmore is owned by Gary Shapiro, a major shareholder of the Company. As of September 30, 2016 2015, $1,786,436 $733,922 During the year ended September 30, 2016, September 30, 2016 $85,729. Included within Long Term Debt are various notes payable to Gary L Shapiro and / or entities controlled by Gary L. Shapiro and / or his family members. As of September 30, 2016 2015, $4,907,553 $4,601,553 $4,000,000 February 6, 2015. On February 6, 2015, $4,000,000 7% February 15, 2021. June 30, 2017 $250,000 $10,000 65% three 10 may 1; $.10/share: 2, $.20/share; 3, $.30/share; 4, $.40/share; 5, $.50/share. 12,000,000 $.02 ten $779,999 six On January 28, 2016, $4,666,155 5% 3,000,000 ten 500,000</t>
  </si>
  <si>
    <t>Note 12 - Stockholders' Equity</t>
  </si>
  <si>
    <t>Stockholders' Equity Note Disclosure [Text Block]</t>
  </si>
  <si>
    <t xml:space="preserve">11 . Stockholders’ Equity Common Shares On December 30, 2013, 1 200 (1/200), Concurrently, the Company amended its articles to reduce the amount of authorized common shares from 5,000,000,000 500,000,000. November 2014, 1,500,000 December 2014, 1,313,450 March 2015, 5,000,000 June 2015, 2,000,000 During October 2015 75,000 100,000 . During December 2015 5,000,000 During January 2016, 5,100,000 During January 2016, 3,000,000 During March 2016, 2,500,000 During April 2016, 669,643 During June 2016, 3,510,811 9,362,161 During June 2016, 850,000 During June 2016, 8,494,191 During July 2016, 18,208,460 During August 2016, 158,715,038 During September 2016, 29,535,490 During September 2016, 39,000,000 Preferred shares In November 2011, 2,000,000,000 $.00001 In September 2012, 5,000,000,000 $.00001. February 25, 2013, 2,000,000,000 . The preferred shares have co-voting rights with the outstanding common shares, so that the common shares and the preferred shares shall vote as though, together they were a single class of stock. The shares are redeemable by the Corporation at any time, with the permission of the Preferred Shareholders, at 1/1,000,000 . Subscription receivable In February 2013, 20,589,981 $66,000. Common Stock Warrants The following table represents common stock warrant activity as of and for the year ended September 30, 2016: Number of Shares Weighted Average Exercise Price Weighted Average Remaining Contractual Life (in years) Aggregate Intrinsic Value Warrants Outstanding - October 1, 2015 129,342,993 $ 0.02 8.6 $ - Granted / Vested 59,900,000 $ 0.05 Exercised (48,462,161 ) - Forfeited/expired/cancelled - Warrants Outstanding – September 30, 2016 140,780,832 $ 0.02 8.8 $ 0.04 Outstanding Exercisable – October 1, 2015 129,342,993 $ 0.02 8.6 $ - Outstanding Exercisable – September 30, 2016 140,780,832 $ 0.02 8.8 $ 0.04 </t>
  </si>
  <si>
    <t>Note 13 - Subsequent Events</t>
  </si>
  <si>
    <t>Subsequent Events [Text Block]</t>
  </si>
  <si>
    <t>12 . Subsequent Events During October 2016, 6,561,299 During October 2016, 7,500,000 During October 2016, 26,041,667 During December 2016, 67,000,000 as payment on behalf of Bulova Technologies Machinery LLC for inventory. During December 2016, 27,083,571</t>
  </si>
  <si>
    <t>Significant Accounting Policies (Policies)</t>
  </si>
  <si>
    <t>Accounting Policies [Abstract]</t>
  </si>
  <si>
    <t>Subsequent Events, Policy [Policy Text Block]</t>
  </si>
  <si>
    <t>Subsequent Events The Company has evaluated subsequent events through the date of filing this Form 10</t>
  </si>
  <si>
    <t>Segment Reporting, Policy [Policy Text Block]</t>
  </si>
  <si>
    <t>Business Segments Commencing with the acquisition of Twiss Transport, Inc., Twiss Logistics, Inc. and Twiss Cold Storage, Inc., the Company began operating in two</t>
  </si>
  <si>
    <t>Major Customers, Policy [Policy Text Block]</t>
  </si>
  <si>
    <t>Concentrations – Major Customers For the year ended September 30, 2016, 48% two one 20% 28%.</t>
  </si>
  <si>
    <t>Use of Estimates, Policy [Policy Text Block]</t>
  </si>
  <si>
    <t>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t>
  </si>
  <si>
    <t>Fair Value of Financial Instruments, Policy [Policy Text Block]</t>
  </si>
  <si>
    <t>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 Policy [Policy Text Block]</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Level 2: Level 3:</t>
  </si>
  <si>
    <t>Equity Method Investments, Policy [Policy Text Block]</t>
  </si>
  <si>
    <t>Equity method of accounting – Joint Venture The Company accounts for its joint venture interest in Bulova Technologies Compliance and Security LLC using the equity method of accounting. The Company’s ownership interest in this joint venture is 30 September 30, 2016, September 30, 2016 $0.</t>
  </si>
  <si>
    <t>Consolidation, Variable Interest Entity, Policy [Policy Text Block]</t>
  </si>
  <si>
    <t>Variable Interest Entities Through the formation of BT Twiss Transport LLC, the Company is now a 30% three 4. $4.6</t>
  </si>
  <si>
    <t>Share-based Compensation, Option and Incentive Plans Policy [Policy Text Block]</t>
  </si>
  <si>
    <t>S tock Based Compensation Stock based compensation is measured at the grant date, based on the calculated fair value of the award, and is recognized as an expense over the requisite service period (generally the vesting period). Stock based compensation includes expense related to restricted stock, warrants and options issued. The Company did not capitalize any expense related to stock based compensation payments.</t>
  </si>
  <si>
    <t>Cash and Cash Equivalents, Policy [Policy Text Block]</t>
  </si>
  <si>
    <t>Cash and Cash Equivalents For purposes of the statements of cash flows, the Company considers all highly liquid investments with an original maturity of three may</t>
  </si>
  <si>
    <t>Receivables, Policy [Policy Text Block]</t>
  </si>
  <si>
    <t>Accounts receivable Accounts receivable represent amounts due from customers in the ordinary course of business from sales activities in each of the Company’s business segments. The Company considers accounts more than 90 September 30, 2016 2015 $11,468 $211,412</t>
  </si>
  <si>
    <t>Inventory, Policy [Policy Text Block]</t>
  </si>
  <si>
    <t xml:space="preserve">Inventory Inventory is stated at the lower of cost (first first The breakdown of inventory at September 30, 2016 2015 September 30, September 30, 2016 2015 Products held for sale $ 371,331 $ 253,195 Materials and supplies 50,000 6,396 Total inventory of continuing operations $ 421,331 $ 259,591 </t>
  </si>
  <si>
    <t>Other Current Assets [Policy Text Block]</t>
  </si>
  <si>
    <t xml:space="preserve">Other current assets Other current assets are comprised of the following at September 30, 2015 2014 September 30, 2016 September 30, 2015 Prepaid expenses and deposits $ 353,203 $ 103,108 Advances to shareholder - 45,440 $ 353,203 $ 148,548 </t>
  </si>
  <si>
    <t>Impairment or Disposal of Long-Lived Assets, Policy [Policy Text Block]</t>
  </si>
  <si>
    <t>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t>
  </si>
  <si>
    <t>Derivatives, Policy [Policy Text Block]</t>
  </si>
  <si>
    <t xml:space="preserve">Derivative Financial Instruments The fair value of an embedded conversion option that is convertible into a variable amount of shares that include price protection reset provision features are deemed to be “down-round protection” and, therefore, do not meet the scope exception for treatment as a derivative under ASC 815 815. As a result of entering into a convertible credit facility during the quarter ended June 30, 2016, 815 40 35 12 may The Black-Scholes option valuation model was used to estimate the fair value of the conversion option. The model includes subjective input assumptions that can materially affect the fair value estimates. The expected volatility is estimated based on the most recent historical period of time equal to the weighted average life of the conversion option. The Company used the following Black-Scholes assumptions in arriving at the fair value of this conversion as of September 30, 2016 $269,538. September 30, 2016 Expected Life in Years 0.5 Risk-free Interest Rates 0.45% Volatility 318.78% Dividend Yield 0% </t>
  </si>
  <si>
    <t>Discontinued Operations, Policy [Policy Text Block]</t>
  </si>
  <si>
    <t>Discontinued Operations In accordance with ASC 205 20, Presentation of Financial Statements-Discontinued Operations 205 20”), 205 20 3</t>
  </si>
  <si>
    <t>Revenue Recognition Leases [Policy Text Block]</t>
  </si>
  <si>
    <t>Revenue Recognition Commercial sales revenue is generally recognized upon the shipment of product to customers or the acceptance by customers of the product. Allowances for sales returns, rebates and discounts are recorded as a component of net sales in the period the allowances were recognized. Revenue from rental payments received on equipment operating leases is recognized on a straight-line basis over the term of the lease. The Company recognizes transportation related revenues on the date the shipments are delivered to the customer. Revenue includes transportation revenue, fuel surcharges, loading and unloading activities, equipment detention, and other accessorial services. Revenue is recorded on a gross basis, without deducting third</t>
  </si>
  <si>
    <t>Cost of Sales, Policy [Policy Text Block]</t>
  </si>
  <si>
    <t>Cost of Revenues The costs of revenues relative to our Commercial Sales segment include direct materials and labor costs, and indirect labor associated with production and shipping costs. The cost of revenues relative to our Transportation Services segment include tractor and trailer maintenance and operational costs as well as the costs associated with drivers.</t>
  </si>
  <si>
    <t>Advertising Costs, Policy [Policy Text Block]</t>
  </si>
  <si>
    <t>Advertising Costs The costs of advertising include the cost of trade show promotions and are expensed as incurred and are included in the Company’s operating expenses. The Company incurred advertising expenses of $482,942 September 30, 2016 $34,450 September 30, 2015.</t>
  </si>
  <si>
    <t>Shipping and Handling Cost, Policy [Policy Text Block]</t>
  </si>
  <si>
    <t xml:space="preserve">Shipping Costs The Company includes shipping costs in cost of revenues. </t>
  </si>
  <si>
    <t>Income Tax, Policy [Policy Text Block]</t>
  </si>
  <si>
    <t>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Accounting for Uncertainty in Income Taxes</t>
  </si>
  <si>
    <t>Earnings Per Share, Policy [Policy Text Block]</t>
  </si>
  <si>
    <t>Income (Loss) per Common Share Basic net loss per share excludes the impact of common stock equivalents. Diluted net loss per share utilizes the average market price per share when applying the treasury stock method in determining common stock equivalents. As of September 30, 2016, 140,780,832</t>
  </si>
  <si>
    <t>New Accounting Pronouncements, Policy [Policy Text Block]</t>
  </si>
  <si>
    <t>Effect of Recent Accounting Pronouncements From time to time, new accounting pronouncements are issued that we adopt as of the specified effective date. We believe that the impact of recently issued standards that are not yet effective may ASU Update 2014 09 Revenue from Contracts with Customers 606) May 28, 2014 December 31, 2017 ASU Update 2014 15 Presentation of Financial Statements-Going Concern 205 40) August 27, 2014 December 31, 2016 In April 2015, 2015 03, Interest-Imputation of Interest: Simplifying the Presentation of Debt Issuance Cost. 2015 03 December 15, 2015 In July 2015, 2015 11, Inventory, 2015 1 1 December 15, 2016 In November 2015, 2015 17, Balance Sheet Classification of Deferred Taxes, defe1Ted 2015 17 December 15, 2016, 2015 17 may In February 2016, 2016 02, Leases, twelve 606, The amendments in ASU 2016 02 December 15, 2018, may 2016 02</t>
  </si>
  <si>
    <t>Going Concern Policy [Policy Text Block]</t>
  </si>
  <si>
    <t xml:space="preserve">Going Concern Matters The accompanying financial statements have been prepared on a going concern basis, which contemplates the realization of assets and the satisfaction of liabilities in the normal course of business. As shown in the accompanying financial statements, the Company has sustained substantial losses. This factor, among others, indicate that the Company may The Company’s existence is dependent upon management’s ability to develop profitable operations and resolve its liquidity problems. The accompanying financial statements do not include any adjustments that might result should the Company be unable to continue as a going concern. </t>
  </si>
  <si>
    <t>Note 2 - Principles of Consolidation and Basis of Presentation (Tables)</t>
  </si>
  <si>
    <t>Notes Tables</t>
  </si>
  <si>
    <t>Schedule of Inventory, Current [Table Text Block]</t>
  </si>
  <si>
    <t xml:space="preserve"> September 30, September 30, 2016 2015 Products held for sale $ 371,331 $ 253,195 Materials and supplies 50,000 6,396 Total inventory of continuing operations $ 421,331 $ 259,591 </t>
  </si>
  <si>
    <t>Schedule of Other Current Assets [Table Text Block]</t>
  </si>
  <si>
    <t xml:space="preserve"> September 30, 2016 September 30, 2015 Prepaid expenses and deposits $ 353,203 $ 103,108 Advances to shareholder - 45,440 $ 353,203 $ 148,548 </t>
  </si>
  <si>
    <t>Property, Plant and Equipment [Table Text Block]</t>
  </si>
  <si>
    <t xml:space="preserve"> September 30, September 30, 2016 2015 Funiture, fixtures and equipment 476,350 407,113 Tractors and trailers 9,936,769 - Capital lease assets 1,336,243 - Vehicle and other 39,654 - 11,789,016 407,113 Less accumulated depreciation (1,043,092 ) (65,668 ) Net property, plant and equipment $ 10,745,924 $ 341,445 </t>
  </si>
  <si>
    <t>Schedule of Other Assets, Noncurrent [Table Text Block]</t>
  </si>
  <si>
    <t xml:space="preserve"> September 30, September 30, 2016 2015 Advances - Bulova Technologies Compliance &amp; Security $ 85,729 $ - Unamortized loan costs - $ 3,111 Refundable deposits 27,486 10,126 $ 113,215 $ 13,237 </t>
  </si>
  <si>
    <t>Fair Value Measurements, Recurring and Nonrecurring, Valuation Techniques [Table Text Block]</t>
  </si>
  <si>
    <t xml:space="preserve"> September 30, 2016 Expected Life in Years 0.5 Risk-free Interest Rates 0.45% Volatility 318.78% Dividend Yield 0% </t>
  </si>
  <si>
    <t>Note 3 - Discontinued Operations (Tables)</t>
  </si>
  <si>
    <t>Disposal Groups, Including Discontinued Operations [Table Text Block]</t>
  </si>
  <si>
    <t xml:space="preserve"> Year Ended September 30, 2016 2015 Revenue $ - $ - Cost of Sales - - Gross profit - - Operating expenses and interest (491,553 ) (276,622 ) Other income (expense) - 398,148 Income (loss) from operations (491,553 ) 121,526 Gain on disposal of discontinued operations - - Income tax benefit - - Income (loss) from discontinued operations, net of tax $ (491,553 ) $ 121,526 </t>
  </si>
  <si>
    <t>Schedule of Amounts Recognized in Balance Sheet [Table Text Block]</t>
  </si>
  <si>
    <t xml:space="preserve"> As of September 30, 2016 2015 Cash $ - $ - Accounts receivable - - Inventory - - Other current assets - - Total current assets from discontinued operations - - Property plant and equipment - net - - Other assets - - Total assets from discontinued operations $ - $ - Accounts payable and accrued expenses $ 462 $ 450,000 Current portion of long-term debt 1,111,500 700,000 Provision for loss on disposal of business segment - - Total current liabilities from discontinued operations 1,111,962 1,150,000 Deferred revenue - contract dispute 10,800,000 10,800,000 Total liabilities from discontinued operations $ 11,911,962 $ 11,950,000 </t>
  </si>
  <si>
    <t>Note 4 - Business Combination - Variable Interest Entity and Intangibles (Tables)</t>
  </si>
  <si>
    <t>Business Combination, Consideration Transferred [Table Text Block]</t>
  </si>
  <si>
    <t xml:space="preserve"> Cash consideration $ 5,166,155 Convertible promissory note 4,666,155 3,000,000 restricted common shares 157,500 Warrants to purchase 500,000 common shares 26,250 Total purchase price $ 10,016,060 </t>
  </si>
  <si>
    <t>Schedule of Recognized Identified Assets Acquired and Liabilities Assumed [Table Text Block]</t>
  </si>
  <si>
    <t xml:space="preserve"> Total Purchase Price $ 10,016,060 Fair Value of Assets and Liabilities Cash $ 196,229 Accounts receivable 1,671,342 Inventory 50,000 Prepaid expenses and other assets 216,905 Property and equipment 11,001,267 Other assets 23,648 Less current liabilities assumed (1,326,652 ) Less long-term debt assumed (6,606,451 ) 5,226,288 Calculated Goodwill $ 4,789,772 </t>
  </si>
  <si>
    <t>Business Acquisition, Pro Forma Information [Table Text Block]</t>
  </si>
  <si>
    <t xml:space="preserve"> Years Ended September 30, 2016 2015 Revenues $ 26,375,224 $ 29,366,692 Net Loss $ (8,154,881 ) $ (4,928,442 ) Loss per share $ (0.076 ) $ (0.076 )</t>
  </si>
  <si>
    <t>Note 6 - Long Term Debt (Tables)</t>
  </si>
  <si>
    <t>Schedule of Debt [Table Text Block]</t>
  </si>
  <si>
    <t xml:space="preserve"> September 30, 2016 September 30, 2015 Note payable to an individual dated January 25, 2013 and amended on August 1, 2014 in the amount of $50,000 payable at $4,000 monthly for eleven months and a final payment of $6,000 on July 10, 2015, unsecured. - 18,000 Note payable to Keehan Trust Funding, LLC dated January 19, 2012 in the amount of $1,550,000, bearing interest at the rate of 10%. This note is secured by the assignment of potential proceeds from a claim against a terminated government contract with a value in excess of $4,700,000. - 700,000 Note payable to Keehan Trust Funding, LLC as amended on February 16, 2016 in the amount of $1,600,000. This note is secured by the assignment of potential proceeds from a claim against a terminated government contract with a value in excess of $4,700,000. 1,111,500 Note payable to Ford Credit dated October 1, 2014 in the amount of $32,929 payable in 48 monthly installments of $744, secured by a vehicle 17,187 25,791 Note payable to Power Up Lending Group, LTD dated August 25, 2015 in the amount of $100,000 with no stipulated interest rate, a maturity date of February 19, 2016, unsecured. - 87,139 Note payable to Power Up Lending Group, LTD dated September 17, 2015 in the amount of $50,000 with no stipulated interest rate, a maturity date of March 15, 2016, unsecured. - 48,568 Note payable to Westfield Bank for insurance finance agreement, dated August 1, 2014 bearing interest at 4%, final payment due May 1, 2015, unsecured. - 18,819 Convertible promissory note payable to Vis Vires Group, Inc. dated August 6, 2015 in the original amount of $84,000, bearing interest at 8%, with a maturity date of May 10, 2016, net of discount and unamortized loan costs of $0 and $28,300, secured by a conversion privilege to common stock. - 55,700 Capital lease obligation dated July 16, 2015, bearing interest at 8%, payable at 3,355 monthly with a final payment due June 16, 2020, secured by equipment. 131,495 160,857 Note payable to EIN CAP dated September 27, 2016 in the amount of $75,200 with no stipulated interest rate, a maturity date of January 6, 2017, unsecured. 72,360 - Various notes payable to Complete Business Solutions in various amounts, with no stipulated interest rate, and various maturity dates, unsecured. 988,475 - Note payable to Yellowstone Capital dated September 21, 2016 in the amount of $150,000 with no stipulated interest rate, a maturity date of March 9, 2017, unsecured. 145,438 - Note payable to Sunshine Bank dated January 28, 2016 as a revolving credit line, bearing interest at Prime plus 1%, with a maturity of January 31, 2021, secured by the assets of BT Twiss Transport LLC. 1,163,853 - Note payable to Sunshine Bank dated January 28, 2016 in the amount of $2,000,000, bearing interest at 4.75%, with a maturity date of January 31, 2021, net of unamortized loan costs of $38,472, secured by the assets of BT-Twiss Transport, LLC. 1,820,594 - Various notes payable to Power Up Lending Group, LTD in various amounts, with no stipulated interest rate, and various maturity dates, unsecured. 365,151 - Financing agreements for the purchase of insurance through Bank Direct 21,500 - Note payable to Sunshine Bank dated September 30, 2016 as a revolving credit line, bearing interest at Prime plus 1%, with a maturity of January 31, 2021, secured by the assets of Twiss Transport, Inc. net of unamortized loan costs of $54,769. 6,408,431 - Various equipment financing contracts for Transport Tractors and Trailers, with various terms and interest rates, secured by equipment 409,820 - Various capital lease obligations for Transport Tractors, with various payment terms, secured by equipment 1,087,613 - 13,743,417 1,114,874 Less current portion pertaining to continuing operations (4,553,201 ) (265,646 ) Less current portion pertaining to discontinued operations (1,111,500 ) (700,000 ) Less long term portion associated with discontinued operations - - $ 8,078,716 $ 149,228 </t>
  </si>
  <si>
    <t>Schedule of Maturities of Long-term Debt [Table Text Block]</t>
  </si>
  <si>
    <t xml:space="preserve"> Period ended September 30, 2017 $ 5,664,701 2018 2,293,525 2019 1,663,951 2020 1,746,700 2021 2,264,752 Thereafter 109,788 $ 13,743,417 </t>
  </si>
  <si>
    <t>Note 7 - Notes Payable - Related Parties (Tables)</t>
  </si>
  <si>
    <t xml:space="preserve"> September 30, 2016 September 30, 2015 Various promissory notes as of September 30, 2014 exchanged on January 1, 2015 for Convertible promissory notes payable to NFC III LLC bearing interest at 8%. These notes mature and all principal and interest is due and payable on March 31, 2020 1,356,819 1,356,819 Various promissory notes as of September 30, 2014 exchanged on January 1, 2015 for Convertible promissory notes payable to SIII Associates Limited Partnership bearing interest at 8%. These notes mature and all principal and interest is due and payable on March 31, 2020 1,341,755 1,341,755 Promissory note as of September 30, 2014 exchanged on January 1, 2015 for a Convertible promissory note payable to SIII Associates Limited Partnership bearing interest at 8%. This note matures and all principal and interest is due and payable on March 31, 2020 100,000 100,000 Various promissory notes as of September 30, 2014 exchanged on January 1, 2015 for Convertible promissory notes payable to SV Associates Limited Partnership bearing interest at 8%. These notes mature and all principal and interest is due and payable on September 15, 2017 for $3,500 and the balance of $116,000 on March 31, 2020 119,500 116,000 Various promissory notes as of September 30, 2014 exchanged on January 1, 2015 for Convertible promissory notes payable to Craigmore Machinery Company bearing interest at 8%. These notes mature and all principal and interest is due and payable on September 15, 2017 for $152,500 and the balance of $403,712 on March 31, 2020 556,212 418,712 Various promissory notes as of September 30, 2014 exchanged on January 1, 2015 for Convertible promissory notes payable to Gary Shapiro bearing interest at 8%. These notes mature and all principal and interest is due and payable on March 31, 2020 205,000 205,000 Promissory note payable to Craigmore DB Plan dated November 9, 2015 bearing interest at 8%. This note matures and all principal and interest is due and payable on March 31, 2020 165,000 - Promissory note as of September 30, 2014 exchanged on January 1, 2015 for a Convertible promissory note payable to Tropico Equity Partners LLC bearing interest at 8%. This note matures and all principal and interest is due and payable on March 31, 2020 68,161 68,161 Convertible promissory note payable to Tropico Management LP bearing interest at 8%. This note matures and all principal and interest is due and payable on March 31, 2020 10,606 10,606 Convertible promissory notes payable to SF NextGen bearing interest at 8%. These notes mature and all principal and interest is due and payable on March 31, 2020 180,000 180,000 Various promissory notes as of September 30, 2014 exchanged on January 1, 2015 for Convertible promissory notes payable to Banyan Capital Finance bearing interest at 8%. These notes mature and all principal and interest is due and payable on March 31, 2020 23,000 23,000 Various promissory notes as of September 30, 2014 exchanged on January 1, 2015 for Convertible promissory notes payable to Colleen Stacy Shapiro 2007 Trust bearing interest at 8%. These notes mature and all principal and interest is due and payable on March 31, 2020 160,000 160,000 Convertible promissory note payable to Colleen Stacy Shapiro 2007 Trust bearing interest at 8%. This note matures and all principal and interest is due and payable on March 31, 2020 20,000 20,000 Various promissory notes as of September 30, 2014 exchanged on January 1, 2015 for Convertible promissory notes payable to Rachel E Shapiro Trust bearing interest at 8%. These notes mature and all principal and interest is due and payable on March 31, 2020 51,500 51,500 Various promissory notes as of September 30, 2014 exchanged on January 1, 2015 for Convertible promissory notes payable to Shapiro Family D1 Trust bearing interest at 8%. These notes mature and all principal and interest is due and payable on March 31, 2020 150,000 150,000 Promissory note as of September 30, 2014 exchanged on January 1, 2015 for a Convertible Promissory Note payable to The Shapiro Family D1 Trust dated bearing interest at 8%. This note matures and all principal and interest is due and payable on March 31,2020 400,000 400,000 Convertible promissory note dated February 6, 2015 in the original amount of $4,000,000 bearing interest at 7%, interest payable quarterly, with a maturity date of February 5, 2021, net of discount of $563,333 and $693,333 respectively 2,834,294 3,306,667 Convertible promissory note dated January 28, 2016 in the amount of $4,666,155 bearing interest at 5%, interest payable quarterly, convertible at $.10 per share, with a maturity date of January 28, 2020. 4,666,155 - Promissory note dated January 28, 2016 in the amount of $2,400,000 bearing interest at 4.24% with a maturity date of January 29, 2021, net of unamortized loan costs of $30,408. 2,282,746 - Promissory note dated February 3, 2011 in the amount of $229,755 bearing interest at 8% payable on demand 34,423 - Promissory note dated April 26, 2016 in the amount of $400,000 bearing interest 5%, with a maturity date of April 26, 2018, unsecured. 400,000 - Short term advance in the amount of $150,000, non-interest bearing, payable on demand. This advance was paid in full on October 5, 2016 150,000 - 15,275,171 7,908,220 Less current portion pertaining to continuing operations 412,720 - Less current portion pertaining to discontinued operations - - Less long term portion associated with discontinued operations - - $ 14,862,451 $ 7,908,220 </t>
  </si>
  <si>
    <t xml:space="preserve"> Period ended September 30, 2017 $ 412,720 2018 475,727 2019 79,304 2020 4,834,590 2021 7,590,660 Thereafter 1,882,170 $ 15,275,171 </t>
  </si>
  <si>
    <t>Note 8 - Income Taxes (Tables)</t>
  </si>
  <si>
    <t>Schedule of Deferred Tax Assets and Liabilities [Table Text Block]</t>
  </si>
  <si>
    <t xml:space="preserve"> September 30, September 30, 2016 2015 Net Operating Losses $ 28,950,000 $ 23,089,000 Statutory Tax Rate 35 % 35 % Effective Tax Rate - - Deferred Tax Asset 10,132,500 8,081,150 Valuation Allowance (10,132,500 ) (8,081,150 ) Net Deferred Tax Asset $ - $ - </t>
  </si>
  <si>
    <t>Note 9 - Segment Reporting (Tables)</t>
  </si>
  <si>
    <t>Schedule of Segment Reporting Information, by Segment [Table Text Block]</t>
  </si>
  <si>
    <t xml:space="preserve"> Commercial Sales Transportation Total Revenue $ 1,822,475 $ 16,898,287 $ 18,720,762 Cost of Sales 1,501,129 11,594,136 13,095,265 Gross profit 321,346 5,304,151 5,625,497 Selling, general and administrative expenses 1,390,306 3,479,075 4,869,381 Depreciation and interest expenses 188,181 1,489,202 1,677,383 Income (loss) from operations (1,257,141 ) 335,874 (921,267 ) Other income (expense) (2,040 ) 190,770 188,730 Net income (loss) $ (1,259,181 ) $ 526,644 $ (732,537 ) Total Assets $ 900,117 $ 13,623,955 $ 14,524,072 Reconciliation of Segment Amounts Reported to Consolidated Amounts Total revenues for reportable segments $ 18,720,762 Unallocated amounts relating to corporate operations - Total consolidated revenue $ 18,720,762 Net loss Total loss for reportable segments $ (732,537 ) Unallocated amounts relating to corporate operations Selling, general and administrative expenses (2,373,436 ) Stock based compensation (1,948,424 ) Loss on inventory write-down (253,195 ) Loss from discontinued operations (491,553 ) Derivative expense (269,538 ) Depreciation and interest expense (1,742,069 ) Total consolidated net loss $ (7,810,752 ) Assets Total assets for reportable segments $ 14,524,072 Goodwill 4,789,772 Corporate investments and other assets 85,445 Total consolidated assets $ 19,399,289 </t>
  </si>
  <si>
    <t>Note 10 - Commitments and Contingencies (Tables)</t>
  </si>
  <si>
    <t>Schedule of Future Minimum Rental Payments for Operating Leases [Table Text Block]</t>
  </si>
  <si>
    <t xml:space="preserve"> Period ended September 30, 2017 $ 1,387,776 2018 1,418,609 2019 1,450,367 2020 1,196,038 2021 360,000 Thereafter 5,171,000 $ 10,983,790 </t>
  </si>
  <si>
    <t>Note 12 - Stockholders' Equity (Tables)</t>
  </si>
  <si>
    <t>Schedule of Stockholders' Equity Note, Warrants or Rights [Table Text Block]</t>
  </si>
  <si>
    <t xml:space="preserve"> Number of Shares Weighted Average Exercise Price Weighted Average Remaining Contractual Life (in years) Aggregate Intrinsic Value Warrants Outstanding - October 1, 2015 129,342,993 $ 0.02 8.6 $ - Granted / Vested 59,900,000 $ 0.05 Exercised (48,462,161 ) - Forfeited/expired/cancelled - Warrants Outstanding – September 30, 2016 140,780,832 $ 0.02 8.8 $ 0.04 Outstanding Exercisable – October 1, 2015 129,342,993 $ 0.02 8.6 $ - Outstanding Exercisable – September 30, 2016 140,780,832 $ 0.02 8.8 $ 0.04 </t>
  </si>
  <si>
    <t>Supplemental Schedule of Non-Cash Financing and Investing Activities (Details Textual) - USD ($)</t>
  </si>
  <si>
    <t>Jan. 28, 2016</t>
  </si>
  <si>
    <t>Aug. 31, 2016</t>
  </si>
  <si>
    <t>Jul. 31, 2016</t>
  </si>
  <si>
    <t>Jun. 30, 2016</t>
  </si>
  <si>
    <t>Apr. 30, 2016</t>
  </si>
  <si>
    <t>Jan. 31, 2016</t>
  </si>
  <si>
    <t>Dec. 31, 2015</t>
  </si>
  <si>
    <t>Dec. 31, 2014</t>
  </si>
  <si>
    <t>Nov. 30, 2014</t>
  </si>
  <si>
    <t>Debt Conversion, Converted Instrument, Shares Issued</t>
  </si>
  <si>
    <t>Warrants Issued Associated With New Debt</t>
  </si>
  <si>
    <t>Capital Expenditures Incurred but Not yet Paid</t>
  </si>
  <si>
    <t>Stock Issued During Period, Shares, Conversion of Units</t>
  </si>
  <si>
    <t>Equipment Loans [Member]</t>
  </si>
  <si>
    <t>Refinanced and Consolidated Loans</t>
  </si>
  <si>
    <t>Twiss Acquisition [Member] | Convertible Debt [Member]</t>
  </si>
  <si>
    <t>Business Combination, Consideration Transferred, Liabilities Incurred</t>
  </si>
  <si>
    <t>Note 1 - Description of Business (Details Textual) - USD ($)</t>
  </si>
  <si>
    <t>BT-Twiss Transport LLC [Member]</t>
  </si>
  <si>
    <t>Variable Interest Entity, Qualitative or Quantitative Information, Ownership Percentage</t>
  </si>
  <si>
    <t>30.00%</t>
  </si>
  <si>
    <t>Twiss Acquisition [Member]</t>
  </si>
  <si>
    <t>Business Acquisition, Percentage of Voting Interests Acquired</t>
  </si>
  <si>
    <t>100.00%</t>
  </si>
  <si>
    <t>Note 2 - Principles of Consolidation and Basis of Presentation (Details Textual)</t>
  </si>
  <si>
    <t>Jan. 28, 2016USD ($)ft²</t>
  </si>
  <si>
    <t>Sep. 30, 2016USD ($)shares</t>
  </si>
  <si>
    <t>Sep. 30, 2015USD ($)</t>
  </si>
  <si>
    <t>Number of Operating Segments</t>
  </si>
  <si>
    <t>Allowance for Doubtful Accounts Receivable</t>
  </si>
  <si>
    <t>Derivative Liability</t>
  </si>
  <si>
    <t>Advertising Expense</t>
  </si>
  <si>
    <t>Antidilutive Securities Excluded from Computation of Earnings Per Share, Amount | shares</t>
  </si>
  <si>
    <t>Machinery and Equipment [Member] | Minimum [Member]</t>
  </si>
  <si>
    <t>Property, Plant and Equipment, Useful Life</t>
  </si>
  <si>
    <t>5 years</t>
  </si>
  <si>
    <t>Machinery and Equipment [Member] | Maximum [Member]</t>
  </si>
  <si>
    <t>10 years</t>
  </si>
  <si>
    <t>BT-Twiss Transport LLC [Member] | Convertible Debt [Member]</t>
  </si>
  <si>
    <t>Customer Concentration Risk [Member] | Sales Revenue, Segment [Member] | Transportation Segment [Member]</t>
  </si>
  <si>
    <t>Number of Major Customers</t>
  </si>
  <si>
    <t>Customer Concentration Risk [Member] | Sales Revenue, Segment [Member] | Transportation Segment [Member] | Two Major Customers [Member]</t>
  </si>
  <si>
    <t>Concentration Risk, Percentage</t>
  </si>
  <si>
    <t>48.00%</t>
  </si>
  <si>
    <t>Customer Concentration Risk [Member] | Sales Revenue, Segment [Member] | Transportation Segment [Member] | First Major Customer [Member]</t>
  </si>
  <si>
    <t>20.00%</t>
  </si>
  <si>
    <t>Customer Concentration Risk [Member] | Sales Revenue, Segment [Member] | Transportation Segment [Member] | Second Major Customer [Member]</t>
  </si>
  <si>
    <t>28.00%</t>
  </si>
  <si>
    <t>Twiss Cold Storage, Inc. [Member]</t>
  </si>
  <si>
    <t>Area of Storage Facility | ft²</t>
  </si>
  <si>
    <t>Bulova Techonologies Compliance and Security LLC [Member]</t>
  </si>
  <si>
    <t>Equity Method Investment, Ownership Percentage</t>
  </si>
  <si>
    <t>Equity Method Investments</t>
  </si>
  <si>
    <t>Note 2 - Principles of Consolidation and Basis of Presentation - Inventory (Details) - USD ($)</t>
  </si>
  <si>
    <t>Products held for sale</t>
  </si>
  <si>
    <t>Materials and supplies</t>
  </si>
  <si>
    <t>Total inventory of continuing operations</t>
  </si>
  <si>
    <t>Note 2 - Principles of Consolidation and Basis of Presentation - Other Current Assets (Details) - USD ($)</t>
  </si>
  <si>
    <t>Prepaid expenses and deposits</t>
  </si>
  <si>
    <t>Advances to shareholder</t>
  </si>
  <si>
    <t>Note 2 - Principles of Consolidation and Basis of Presentation - Property, Plant and Equipment (Details) - USD ($)</t>
  </si>
  <si>
    <t>Property, plant and equipment, gross</t>
  </si>
  <si>
    <t>Less accumulated depreciation</t>
  </si>
  <si>
    <t>Net property, plant and equipment</t>
  </si>
  <si>
    <t>Furniture and Fixtures [Member]</t>
  </si>
  <si>
    <t>Trucks [Member]</t>
  </si>
  <si>
    <t>Assets Held under Capital Leases [Member]</t>
  </si>
  <si>
    <t>Automobiles [Member]</t>
  </si>
  <si>
    <t>Note 2 - Principles of Consolidation and Basis of Presentation - Other Assets (Details) - USD ($)</t>
  </si>
  <si>
    <t>Advances - Bulova Technologies Compliance &amp; Security</t>
  </si>
  <si>
    <t>Unamortized loan costs</t>
  </si>
  <si>
    <t>Refundable deposits</t>
  </si>
  <si>
    <t>Note 2 - Principles of Consolidation and Basis of Presentation - Fair Value Assumption of Derivative Liabilities (Details) - Derivative Financial Instruments, Liabilities [Member]</t>
  </si>
  <si>
    <t>Expected Life in Years (Year)</t>
  </si>
  <si>
    <t>182 days</t>
  </si>
  <si>
    <t>Risk-free Interest Rates</t>
  </si>
  <si>
    <t>0.45%</t>
  </si>
  <si>
    <t>Volatility</t>
  </si>
  <si>
    <t>318.78%</t>
  </si>
  <si>
    <t>Dividend Yield</t>
  </si>
  <si>
    <t>0.00%</t>
  </si>
  <si>
    <t>Note 3 - Discontinued Operations - Operating Results For Discontinued Operations (Details) - Bulova Technologies Ordnance Systems LLC [Member] - USD ($)</t>
  </si>
  <si>
    <t>Revenue</t>
  </si>
  <si>
    <t>Cost of Sales</t>
  </si>
  <si>
    <t>Operating expenses and interest</t>
  </si>
  <si>
    <t>Income (loss) from operations</t>
  </si>
  <si>
    <t>Gain on disposal of discontinued operations</t>
  </si>
  <si>
    <t>Income tax benefit</t>
  </si>
  <si>
    <t>Income (loss) from discontinued operations, net of tax</t>
  </si>
  <si>
    <t>Note 3 - Discontinued Operations - Assets and Liabilities of Discontinued Operations (Details) - USD ($)</t>
  </si>
  <si>
    <t>Total current assets from discontinued operations</t>
  </si>
  <si>
    <t>Total current liabilities from discontinued operations</t>
  </si>
  <si>
    <t>Bulova Technologies Ordnance Systems LLC [Member]</t>
  </si>
  <si>
    <t>Cash</t>
  </si>
  <si>
    <t>Property plant and equipment - net</t>
  </si>
  <si>
    <t>Total assets from discontinued operations</t>
  </si>
  <si>
    <t>Current portion of long-term debt</t>
  </si>
  <si>
    <t>Deferred revenue - contract dispute</t>
  </si>
  <si>
    <t>Total liabilities from discontinued operations</t>
  </si>
  <si>
    <t>Note 4 - Business Combination - Variable Interest Entity and Intangibles (Details Textual) - USD ($)</t>
  </si>
  <si>
    <t>Note 4 - Business Combination - Variable Interest Entity and Intangibles - Consideration Transferred (Details) - USD ($)</t>
  </si>
  <si>
    <t>Cash consideration</t>
  </si>
  <si>
    <t>Total purchase price</t>
  </si>
  <si>
    <t>Twiss Acquisition [Member] | Restricted Common Shares [Member]</t>
  </si>
  <si>
    <t>3,000,000 restricted common shares</t>
  </si>
  <si>
    <t>Twiss Acquisition [Member] | Common Shares Warrants [Member]</t>
  </si>
  <si>
    <t>Consideration issued and issuable</t>
  </si>
  <si>
    <t>Note 4 - Business Combination - Variable Interest Entity and Intangibles - Consideration Transferred (Details) (Parentheticals) - Twiss Acquisition [Member] - shares</t>
  </si>
  <si>
    <t>Business Acquisition, Equity Interest Issued or Issuable, Number of Shares</t>
  </si>
  <si>
    <t>Restricted Common Shares [Member]</t>
  </si>
  <si>
    <t>Common Shares Warrants [Member]</t>
  </si>
  <si>
    <t>Note 4 - Business Combination - Variable Interest Entity and Intangibles - Assets Acquired and Liabilities Assumed (Details) - USD ($)</t>
  </si>
  <si>
    <t>Fair Value of Assets and Liabilities</t>
  </si>
  <si>
    <t>Property and equipment</t>
  </si>
  <si>
    <t>Less current liabilities assumed</t>
  </si>
  <si>
    <t>Less long-term debt assumed</t>
  </si>
  <si>
    <t>Note 4 - Business Combination - Variable Interest Entity and Intangibles - Proforma Unaudited Condensed Financial Data (Details) - Twiss Acquisition [Member] - USD ($)</t>
  </si>
  <si>
    <t>Net Loss</t>
  </si>
  <si>
    <t>Loss per share, basic (in dollars per share)</t>
  </si>
  <si>
    <t>Note 5 - Contract Dispute - Discontinued Operations (Details Textual) - USD ($)</t>
  </si>
  <si>
    <t>Disposal Group, Including Discontinued Operation, Liabilities, Current</t>
  </si>
  <si>
    <t>Contract Performance Dispute [Member] | Bulova Technologies Ordnance Systems LLC [Member]</t>
  </si>
  <si>
    <t>Note 6 - Long Term Debt - Long Term Debt (Details) - USD ($)</t>
  </si>
  <si>
    <t>Note payable</t>
  </si>
  <si>
    <t>Less current portion pertaining to continuing operations</t>
  </si>
  <si>
    <t>Less current portion pertaining to discontinued operations</t>
  </si>
  <si>
    <t>Less long term portion associated with discontinued operations</t>
  </si>
  <si>
    <t>Note Payable to an Individual on January 25, 2013 [Member]</t>
  </si>
  <si>
    <t>Note Payable to Keehan Trust Funding, LLC, Dated January 19, 2012 [Member]</t>
  </si>
  <si>
    <t>Note Payable to Keehan Trust Funding, LLC, Dated February 16, 2016 [Member]</t>
  </si>
  <si>
    <t>Note Payable to Ford Credit Dated October 1, 2014 [Member]</t>
  </si>
  <si>
    <t>Note Payable to Power Up Lending Dated August 25, 2015 [Member]</t>
  </si>
  <si>
    <t>Note Payable to Power Up Lending Group Dated September 17, 2015 [Member]</t>
  </si>
  <si>
    <t>Note Payable to Westfield Bank for Insurance Finance Agreement, Datd August 1, 2014 [Member]</t>
  </si>
  <si>
    <t>Convertible Promissory Note Payable to Vis Vires Group, Inc., Dated August 6, 2015 [Member]</t>
  </si>
  <si>
    <t>Capital Lease Obligations [Member]</t>
  </si>
  <si>
    <t>Note Payable to EIN CAP, Dated September 27, 2016 [Member]</t>
  </si>
  <si>
    <t>Notes Payable to Complete Business Solutions [Member]</t>
  </si>
  <si>
    <t>Note Payable to Yellowstone Capital, Dated September 21, 2016 [Member]</t>
  </si>
  <si>
    <t>Note Payable to Sunshine Bank, Dated January 28, 2016 [Member]</t>
  </si>
  <si>
    <t>Note Payable to Sunshine Bank, Dated January 28, 2016 1 [Member]</t>
  </si>
  <si>
    <t>Notes Payable to Power Up Lending Group, LTD [Member]</t>
  </si>
  <si>
    <t>First Financing Agreement for the Purchase of Insurance Through Bank Direct [Member]</t>
  </si>
  <si>
    <t>Note Payable to Sunshine Bank, Dated September 30, 2016 [Member]</t>
  </si>
  <si>
    <t>First Various Equipment Financing Contracts for Transport Tractors [Member]</t>
  </si>
  <si>
    <t>Various Capital lease Obligations for Transport Tractors [Member]</t>
  </si>
  <si>
    <t>Note 6 - Long Term Debt - Long Term Debt (Details) (Parentheticals)</t>
  </si>
  <si>
    <t>Sep. 30, 2016USD ($)</t>
  </si>
  <si>
    <t>Debt issuance cots, net</t>
  </si>
  <si>
    <t>Debt instrument, face amount</t>
  </si>
  <si>
    <t>Principal payments</t>
  </si>
  <si>
    <t>Balloon payment</t>
  </si>
  <si>
    <t>Debt instrument, interest rate, stated percentage</t>
  </si>
  <si>
    <t>10.00%</t>
  </si>
  <si>
    <t>Collateral</t>
  </si>
  <si>
    <t>Number of payments</t>
  </si>
  <si>
    <t>4.00%</t>
  </si>
  <si>
    <t>8.00%</t>
  </si>
  <si>
    <t>Note Payable to Sunshine Bank, Dated January 28, 2016 [Member] | Prime Rate [Member]</t>
  </si>
  <si>
    <t>Debt instrument, basis spread on variable rate</t>
  </si>
  <si>
    <t>1.00%</t>
  </si>
  <si>
    <t>4.75%</t>
  </si>
  <si>
    <t>Note 6 - Long Term Debt - Principal Maturities of Long Term Debt (Details)</t>
  </si>
  <si>
    <t>Thereafter</t>
  </si>
  <si>
    <t>Note 7 - Notes Payable - Related Parties (Details Textual) - USD ($)</t>
  </si>
  <si>
    <t>Accrued Expenses - Related Party [Member]</t>
  </si>
  <si>
    <t>Interest Payable, Current</t>
  </si>
  <si>
    <t>Note 7 - Long Term Debt - Related Parties (Details) - USD ($)</t>
  </si>
  <si>
    <t>Notes Payable, Related Parties, Noncurrent</t>
  </si>
  <si>
    <t>Affiliated Entity [Member] | Short-term Advance [Member]</t>
  </si>
  <si>
    <t>Affiliated Entity [Member] | Note Payable to NFC III LLC [Member]</t>
  </si>
  <si>
    <t>Affiliated Entity [Member] | Note Payable to SIII Associates Limited Partnership Dated November 8, 2013 [Member]</t>
  </si>
  <si>
    <t>Affiliated Entity [Member] | Still Associates Limited Partnership [Member]</t>
  </si>
  <si>
    <t>Affiliated Entity [Member] | Note Payable to SV Associates Limited Partnership Dated January 9, 2014 [Member]</t>
  </si>
  <si>
    <t>Affiliated Entity [Member] | Note Payable to Craigmore Machinery Company Dated August 12, 2014 [Member]</t>
  </si>
  <si>
    <t>Affiliated Entity [Member] | Promissory Notes Payable to Gary Shapiro [Member]</t>
  </si>
  <si>
    <t>Affiliated Entity [Member] | Note Payable to Craigmore DB Dated November 9, 2015 [Member]</t>
  </si>
  <si>
    <t>Affiliated Entity [Member] | Note Payable to Tropico Equity Partners LLC Dated February 3, 2014 [Member]</t>
  </si>
  <si>
    <t>Affiliated Entity [Member] | Note Payable to Tropico Management LP Dated Oct 31 2014 [Member]</t>
  </si>
  <si>
    <t>Affiliated Entity [Member] | Promissory Notes Payable to SF Next Gen [Member]</t>
  </si>
  <si>
    <t>Affiliated Entity [Member] | Note Payable to Banyan Capital Finance Dated March 12, 2014 [Member]</t>
  </si>
  <si>
    <t>Affiliated Entity [Member] | Note Payable to Colleen Stacy Shapiro 2007 Trust April 23, 2014 [Member]</t>
  </si>
  <si>
    <t>Affiliated Entity [Member] | Colleen Stacy Shaprio 2007 Trust Dated November 4, 2014 [Member]</t>
  </si>
  <si>
    <t>Affiliated Entity [Member] | Note Payable to Rachel E Shapiro Trust Dated February 14, 2014 [Member]</t>
  </si>
  <si>
    <t>Affiliated Entity [Member] | Note Payable to Shapiro Family Trust Dated July 10, 2013 [Member]</t>
  </si>
  <si>
    <t>Affiliated Entity [Member] | Subordinated Promissory Note Payable to The Shapiro Family D1 Trust April 29, 2014 [Member]</t>
  </si>
  <si>
    <t>Affiliated Entity [Member] | Convertible Promissory Note Dated February 6, 2015 [Member]</t>
  </si>
  <si>
    <t>Affiliated Entity [Member] | Convertible Promissory Note Dated January 28, 2016 [Member]</t>
  </si>
  <si>
    <t>Affiliated Entity [Member] | Promissory Note Dated January 28, 2016 [Member]</t>
  </si>
  <si>
    <t>Affiliated Entity [Member] | Promissory Note Dated February 3, 2011 [Member]</t>
  </si>
  <si>
    <t>Affiliated Entity [Member] | Promissory Note Dated April 26, 2016 [Member]</t>
  </si>
  <si>
    <t>Note 7 - Long Term Debt - Related Parties (Details) (Parentheticals) - Affiliated Entity [Member] - USD ($)</t>
  </si>
  <si>
    <t>Note Payable to NFC III LLC [Member]</t>
  </si>
  <si>
    <t>Note Payable to SIII Associates Limited Partnership Dated November 8, 2013 [Member]</t>
  </si>
  <si>
    <t>Still Associates Limited Partnership [Member]</t>
  </si>
  <si>
    <t>Note Payable to SV Associates Limited Partnership Dated January 9, 2014 [Member]</t>
  </si>
  <si>
    <t>Note Payable to Craigmore Machinery Company Dated August 12, 2014 [Member]</t>
  </si>
  <si>
    <t>Promissory Notes Payable to Gary Shapiro [Member]</t>
  </si>
  <si>
    <t>Note Payable to Craigmore DB Dated November 9, 2015 [Member]</t>
  </si>
  <si>
    <t>Note Payable to Tropico Equity Partners LLC Dated February 3, 2014 [Member]</t>
  </si>
  <si>
    <t>Note Payable to Tropico Management LP Dated Oct 31 2014 [Member]</t>
  </si>
  <si>
    <t>Promissory Notes Payable to SF Next Gen [Member]</t>
  </si>
  <si>
    <t>Note Payable to Banyan Capital Finance Dated March 12, 2014 [Member]</t>
  </si>
  <si>
    <t>Note Payable to Colleen Stacy Shapiro 2007 Trust April 23, 2014 [Member]</t>
  </si>
  <si>
    <t>Colleen Stacy Shaprio 2007 Trust Dated November 4, 2014 [Member]</t>
  </si>
  <si>
    <t>Note Payable to Rachel E Shapiro Trust Dated February 14, 2014 [Member]</t>
  </si>
  <si>
    <t>Note Payable to Shapiro Family Trust Dated July 10, 2013 [Member]</t>
  </si>
  <si>
    <t>Subordinated Promissory Note Payable to The Shapiro Family D1 Trust April 29, 2014 [Member]</t>
  </si>
  <si>
    <t>Convertible Promissory Note Dated February 6, 2015 [Member]</t>
  </si>
  <si>
    <t>7.00%</t>
  </si>
  <si>
    <t>Debt instrument, unamortized discount</t>
  </si>
  <si>
    <t>Convertible Promissory Note Dated January 28, 2016 [Member]</t>
  </si>
  <si>
    <t>5.00%</t>
  </si>
  <si>
    <t>Debt instrument, conversion price (in dollars per share)</t>
  </si>
  <si>
    <t>Promissory Note Dated January 28, 2016 [Member]</t>
  </si>
  <si>
    <t>4.24%</t>
  </si>
  <si>
    <t>Promissory Note Dated February 3, 2011 [Member]</t>
  </si>
  <si>
    <t>Promissory Note Dated April 26, 2016 [Member]</t>
  </si>
  <si>
    <t>Note 7 - Long Term Debt - Principal Maturities of Long Term Debt - Related Parties (Details)</t>
  </si>
  <si>
    <t>Note 8 - Income Taxes (Details Textual) - USD ($)</t>
  </si>
  <si>
    <t>Operating Loss Carryforwards</t>
  </si>
  <si>
    <t>Florida Department of Revenue [Member] | Earliest Tax Year [Member] | State and Local Jurisdiction [Member]</t>
  </si>
  <si>
    <t>Open Tax Year</t>
  </si>
  <si>
    <t>Florida Department of Revenue [Member] | Latest Tax Year [Member] | State and Local Jurisdiction [Member]</t>
  </si>
  <si>
    <t>Internal Revenue Service (IRS) [Member] | Earliest Tax Year [Member] | State and Local Jurisdiction [Member]</t>
  </si>
  <si>
    <t>Internal Revenue Service (IRS) [Member] | Latest Tax Year [Member] | Domestic Tax Authority [Member]</t>
  </si>
  <si>
    <t>Note 8 - Income Taxes - Components of Deferred Tax Assets (Details) - USD ($)</t>
  </si>
  <si>
    <t>Net Operating Losses</t>
  </si>
  <si>
    <t>Statutory Tax Rate</t>
  </si>
  <si>
    <t>35.00%</t>
  </si>
  <si>
    <t>Effective Tax Rate</t>
  </si>
  <si>
    <t>Deferred Tax Asset</t>
  </si>
  <si>
    <t>Valuation Allowance</t>
  </si>
  <si>
    <t>Net Deferred Tax Asset</t>
  </si>
  <si>
    <t>Note 9 - Segment Reporting (Details Textual)</t>
  </si>
  <si>
    <t>Note 9 - Segment Reporting - Segment Information (Details) - USD ($)</t>
  </si>
  <si>
    <t>Selling, general and administrative expenses</t>
  </si>
  <si>
    <t>Depreciation and interest expenses</t>
  </si>
  <si>
    <t>Total Assets</t>
  </si>
  <si>
    <t>Loss from discontinued operations</t>
  </si>
  <si>
    <t>Depreciation and interest expense</t>
  </si>
  <si>
    <t>Total assets for reportable segments</t>
  </si>
  <si>
    <t>Operating Segments [Member]</t>
  </si>
  <si>
    <t>Operating Segments [Member] | Commercial Sales Segment [Member]</t>
  </si>
  <si>
    <t>Operating Segments [Member] | Transportation Segment [Member]</t>
  </si>
  <si>
    <t>Corporate, Non-Segment [Member]</t>
  </si>
  <si>
    <t>Corporate investments and other assets</t>
  </si>
  <si>
    <t>Note 10 - Commitments and Contingencies (Details Textual)</t>
  </si>
  <si>
    <t>Aug. 27, 2014USD ($)ft²</t>
  </si>
  <si>
    <t>Jan. 31, 2016USD ($)ft²</t>
  </si>
  <si>
    <t>Sep. 30, 2016USD ($)ft²</t>
  </si>
  <si>
    <t>Jan. 28, 2016ft²</t>
  </si>
  <si>
    <t>Operating Leases, Rent Expense | $</t>
  </si>
  <si>
    <t>Tampa, Florida Lease [Member]</t>
  </si>
  <si>
    <t>Area of Real Estate Property | ft²</t>
  </si>
  <si>
    <t>Operating Leases of Lessee, Contingent Rentals, Basis Spread on Variable Rate</t>
  </si>
  <si>
    <t>2.50%</t>
  </si>
  <si>
    <t>Tampa, Florida Lease [Member] | Twiss Cold Storage, Inc. [Member]</t>
  </si>
  <si>
    <t>Operating Lease, Monthly Rent | $</t>
  </si>
  <si>
    <t>Percentage of Annual Increase in Operating Lease Payment</t>
  </si>
  <si>
    <t>3.00%</t>
  </si>
  <si>
    <t>Clearwater, Florida Lease [Member] | Bulova Technologies Machinery, LLC [Member]</t>
  </si>
  <si>
    <t>Lessee Leasing Arrangements, Operating Leases, Term of Contract</t>
  </si>
  <si>
    <t>6 years</t>
  </si>
  <si>
    <t>Largo, Florida Lease [Member] | BT-Twiss Transport LLC [Member]</t>
  </si>
  <si>
    <t>20 years</t>
  </si>
  <si>
    <t>Note 10 - Commitments and Contingencies - Minimum Lease Payments Under Operating Leases (Details)</t>
  </si>
  <si>
    <t>Note 11 - Related Party Transactions (Details Textual) - USD ($)</t>
  </si>
  <si>
    <t>Feb. 06, 2015</t>
  </si>
  <si>
    <t>Due to Related Parties, Noncurrent</t>
  </si>
  <si>
    <t>Accounts Payable, Related Parties, Current</t>
  </si>
  <si>
    <t>Class of Warrant or Right, Exercise Price of Warrants or Rights</t>
  </si>
  <si>
    <t>Amounts Due to Shareholders [Member]</t>
  </si>
  <si>
    <t>Chief Executive Officer [Member] | Amounts Due to Shareholders [Member]</t>
  </si>
  <si>
    <t>Chief Executive Officer [Member] | Obligations for Corporate Guaranty [Member]</t>
  </si>
  <si>
    <t>Related Party Transaction, Amounts of Transaction</t>
  </si>
  <si>
    <t>Director [Member] | Amounts Due to Shareholders [Member]</t>
  </si>
  <si>
    <t>Craigmore [Member]</t>
  </si>
  <si>
    <t>Bulova Techonologies Compliance and Security LLC [Member] | Other Current Assets [Member]</t>
  </si>
  <si>
    <t>Due from Related Parties, Current</t>
  </si>
  <si>
    <t>Richard Welkowitz [Member]</t>
  </si>
  <si>
    <t>Debt Instrument, Unamortized Discount</t>
  </si>
  <si>
    <t>Richard Welkowitz [Member] | Year 1 [Member]</t>
  </si>
  <si>
    <t>Debt Instrument, Convertible, Conversion Price</t>
  </si>
  <si>
    <t>Richard Welkowitz [Member] | Year 2 [Member]</t>
  </si>
  <si>
    <t>Richard Welkowitz [Member] | Year 3 [Member]</t>
  </si>
  <si>
    <t>Richard Welkowitz [Member] | Year 4 [Member]</t>
  </si>
  <si>
    <t>Richard Welkowitz [Member] | Year 5 [Member]</t>
  </si>
  <si>
    <t>Richard Welkowitz [Member] | Convertible Debt [Member]</t>
  </si>
  <si>
    <t>Debt Instrument, Face Amount</t>
  </si>
  <si>
    <t>Debt Instrument, Interest Rate, Stated Percentage</t>
  </si>
  <si>
    <t>Debt Instrument, Maximum Amount of Debt Eligible for Conversion to Common Stock</t>
  </si>
  <si>
    <t>Debt Instrument, Debt Conversion, Minimal Amount Per Increment</t>
  </si>
  <si>
    <t>Debt Instrument, Convertible, Threshold Percentage of Stock Price Trigger</t>
  </si>
  <si>
    <t>65.00%</t>
  </si>
  <si>
    <t>Debt Instrument, Convertible, Threshold Consecutive Trading Days</t>
  </si>
  <si>
    <t>10 days</t>
  </si>
  <si>
    <t>Ronald R. Damico, as Trustee of Ronald R. Damico Revocable Trust [Member] | Twiss Acquisition [Member]</t>
  </si>
  <si>
    <t>Ronald R. Damico, as Trustee of Ronald R. Damico Revocable Trust [Member] | Twiss Transport Inc, Twiss Logistics Inc, and Twiss Cold Storage Inc [Member]</t>
  </si>
  <si>
    <t>Class of Warrant or Right, Number of Securities Called by Warrants or Rights</t>
  </si>
  <si>
    <t>Ronald R. Damico, as Trustee of Ronald R. Damico Revocable Trust [Member] | Convertible Debt [Member] | Twiss Acquisition [Member]</t>
  </si>
  <si>
    <t>Note 12 - Stockholders' Equity (Details Textual)</t>
  </si>
  <si>
    <t>Dec. 30, 2013shares</t>
  </si>
  <si>
    <t>Feb. 28, 2013USD ($)shares</t>
  </si>
  <si>
    <t>Feb. 25, 2013shares</t>
  </si>
  <si>
    <t>Sep. 30, 2016USD ($)$ / sharesshares</t>
  </si>
  <si>
    <t>Aug. 31, 2016shares</t>
  </si>
  <si>
    <t>Jul. 31, 2016shares</t>
  </si>
  <si>
    <t>Jun. 30, 2016shares</t>
  </si>
  <si>
    <t>Apr. 30, 2016shares</t>
  </si>
  <si>
    <t>Mar. 31, 2016shares</t>
  </si>
  <si>
    <t>Jan. 31, 2016shares</t>
  </si>
  <si>
    <t>Dec. 31, 2015shares</t>
  </si>
  <si>
    <t>Oct. 31, 2015shares</t>
  </si>
  <si>
    <t>Jun. 30, 2015shares</t>
  </si>
  <si>
    <t>Mar. 31, 2015shares</t>
  </si>
  <si>
    <t>Dec. 31, 2014shares</t>
  </si>
  <si>
    <t>Nov. 30, 2014shares</t>
  </si>
  <si>
    <t>Sep. 30, 2015USD ($)$ / sharesshares</t>
  </si>
  <si>
    <t>Dec. 29, 2013shares</t>
  </si>
  <si>
    <t>Sep. 30, 2012$ / sharesshares</t>
  </si>
  <si>
    <t>Nov. 30, 2011$ / sharesshares</t>
  </si>
  <si>
    <t>Common Stock, Shares Authorized</t>
  </si>
  <si>
    <t>Stock Issued During Period, Shares, in Association with New Debt</t>
  </si>
  <si>
    <t>Stock Issued During Period, Shares, Issued for Services</t>
  </si>
  <si>
    <t>Stock Issued During Period, Shares, Conversion of Convertible Securities</t>
  </si>
  <si>
    <t>Class of Warrant or Right, Exercised</t>
  </si>
  <si>
    <t>Stock Issued Associated with Satisfaction of Debt, Shares</t>
  </si>
  <si>
    <t>Preferred Stock, Shares Authorized</t>
  </si>
  <si>
    <t>Preferred Stock, Par or Stated Value Per Share | $ / shares</t>
  </si>
  <si>
    <t>Stock Issued During Period, Shares, Acquisitions</t>
  </si>
  <si>
    <t>Noncash or Part Noncash Acquisition, Noncash Financial or Equity Instrument Consideration, Warrants Issued</t>
  </si>
  <si>
    <t>Temporary Equity, Shares Subscribed but Unissued, Subscriptions Receivable | $</t>
  </si>
  <si>
    <t>Chief Executive Officer [Member]</t>
  </si>
  <si>
    <t>Reverse Stock Split [Member]</t>
  </si>
  <si>
    <t>Stockholders' Equity Note, Stock Split, Conversion Ratio</t>
  </si>
  <si>
    <t>Note 12 - Stockholders' Equity - Common Stock Warrants (Details) - USD ($)</t>
  </si>
  <si>
    <t>1 Months Ended</t>
  </si>
  <si>
    <t>Oct. 31, 2015</t>
  </si>
  <si>
    <t>Warrants Outstanding, shares (in shares)</t>
  </si>
  <si>
    <t>Warrants Outstanding, weighted average exercise price (in dollars per share)</t>
  </si>
  <si>
    <t>Warrants Outstanding, weighted average remaining contractual life (Year)</t>
  </si>
  <si>
    <t>8 years 292 days</t>
  </si>
  <si>
    <t>8 years 219 days</t>
  </si>
  <si>
    <t>Granted / Vested, shares (in shares)</t>
  </si>
  <si>
    <t>Granted / Vested, weighted average exercise price (in dollars per share)</t>
  </si>
  <si>
    <t>Exercised, shares (in shares)</t>
  </si>
  <si>
    <t>Warrants Outstanding, aggregate intrinsic value</t>
  </si>
  <si>
    <t>Outstanding Exercisable, shares (in shares)</t>
  </si>
  <si>
    <t>Outstanding Exercisable, weighted average remaining contractual life (Year)</t>
  </si>
  <si>
    <t>Note 13 - Subsequent Events (Details Textual) - shares</t>
  </si>
  <si>
    <t>Dec. 31, 2016</t>
  </si>
  <si>
    <t>Oct. 31, 2016</t>
  </si>
  <si>
    <t>Subsequent Event [Member]</t>
  </si>
  <si>
    <t>Stock Issued During Period, Shares Issued for Settlements</t>
  </si>
  <si>
    <t>Subsequent Event [Member] | Craigmore [Member]</t>
  </si>
  <si>
    <t>Stock Issued During Period, Shares, Purchase of Assets</t>
  </si>
  <si>
    <t>Subsequent Event [Member] | Warran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0.000_);(#,##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78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78658688</v>
      </c>
    </row>
    <row r="13" spans="1:4">
      <c r="A13" s="4" t="s">
        <v>21</v>
      </c>
      <c r="D13" s="6" t="n">
        <v>238793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00</v>
      </c>
    </row>
    <row r="4" spans="1:2">
      <c r="A4" s="4" t="s">
        <v>219</v>
      </c>
      <c r="B4" s="4" t="s">
        <v>220</v>
      </c>
    </row>
    <row r="5" spans="1:2">
      <c r="A5" s="4" t="s">
        <v>222</v>
      </c>
    </row>
    <row r="6" spans="1:2">
      <c r="A6" s="3" t="s">
        <v>200</v>
      </c>
    </row>
    <row r="7" spans="1:2">
      <c r="A7" s="4" t="s">
        <v>219</v>
      </c>
      <c r="B7"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50262</v>
      </c>
      <c r="C3" s="6" t="n">
        <v>70347</v>
      </c>
    </row>
    <row r="4" spans="1:3">
      <c r="A4" s="4" t="s">
        <v>37</v>
      </c>
      <c r="B4" s="5" t="n">
        <v>2325582</v>
      </c>
      <c r="C4" s="5" t="n">
        <v>261215</v>
      </c>
    </row>
    <row r="5" spans="1:3">
      <c r="A5" s="4" t="s">
        <v>38</v>
      </c>
      <c r="B5" s="5" t="n">
        <v>421331</v>
      </c>
      <c r="C5" s="5" t="n">
        <v>259591</v>
      </c>
    </row>
    <row r="6" spans="1:3">
      <c r="A6" s="4" t="s">
        <v>39</v>
      </c>
      <c r="B6" s="5" t="n">
        <v>353203</v>
      </c>
      <c r="C6" s="5" t="n">
        <v>148548</v>
      </c>
    </row>
    <row r="7" spans="1:3">
      <c r="A7" s="4" t="s">
        <v>40</v>
      </c>
      <c r="B7" s="4" t="s">
        <v>41</v>
      </c>
      <c r="C7" s="4" t="s">
        <v>41</v>
      </c>
    </row>
    <row r="8" spans="1:3">
      <c r="A8" s="4" t="s">
        <v>42</v>
      </c>
      <c r="B8" s="5" t="n">
        <v>3750378</v>
      </c>
      <c r="C8" s="5" t="n">
        <v>739701</v>
      </c>
    </row>
    <row r="9" spans="1:3">
      <c r="A9" s="4" t="s">
        <v>43</v>
      </c>
      <c r="B9" s="5" t="n">
        <v>10745924</v>
      </c>
      <c r="C9" s="5" t="n">
        <v>341445</v>
      </c>
    </row>
    <row r="10" spans="1:3">
      <c r="A10" s="4" t="s">
        <v>44</v>
      </c>
      <c r="B10" s="5" t="n">
        <v>113215</v>
      </c>
      <c r="C10" s="5" t="n">
        <v>13237</v>
      </c>
    </row>
    <row r="11" spans="1:3">
      <c r="A11" s="4" t="s">
        <v>45</v>
      </c>
      <c r="B11" s="5" t="n">
        <v>4789772</v>
      </c>
      <c r="C11" s="4" t="s">
        <v>41</v>
      </c>
    </row>
    <row r="12" spans="1:3">
      <c r="A12" s="4" t="s">
        <v>46</v>
      </c>
      <c r="B12" s="4" t="s">
        <v>41</v>
      </c>
      <c r="C12" s="4" t="s">
        <v>41</v>
      </c>
    </row>
    <row r="13" spans="1:3">
      <c r="B13" s="5" t="n">
        <v>19399289</v>
      </c>
      <c r="C13" s="5" t="n">
        <v>1094383</v>
      </c>
    </row>
    <row r="14" spans="1:3">
      <c r="A14" s="3" t="s">
        <v>47</v>
      </c>
    </row>
    <row r="15" spans="1:3">
      <c r="A15" s="4" t="s">
        <v>48</v>
      </c>
      <c r="B15" s="5" t="n">
        <v>1598445</v>
      </c>
      <c r="C15" s="5" t="n">
        <v>281380</v>
      </c>
    </row>
    <row r="16" spans="1:3">
      <c r="A16" s="4" t="s">
        <v>49</v>
      </c>
      <c r="B16" s="5" t="n">
        <v>1786436</v>
      </c>
      <c r="C16" s="5" t="n">
        <v>733922</v>
      </c>
    </row>
    <row r="17" spans="1:3">
      <c r="A17" s="4" t="s">
        <v>50</v>
      </c>
      <c r="B17" s="5" t="n">
        <v>413720</v>
      </c>
      <c r="C17" s="5" t="n">
        <v>71207</v>
      </c>
    </row>
    <row r="18" spans="1:3">
      <c r="A18" s="4" t="s">
        <v>51</v>
      </c>
      <c r="B18" s="5" t="n">
        <v>1137163</v>
      </c>
      <c r="C18" s="5" t="n">
        <v>810536</v>
      </c>
    </row>
    <row r="19" spans="1:3">
      <c r="A19" s="4" t="s">
        <v>52</v>
      </c>
      <c r="B19" s="5" t="n">
        <v>4553201</v>
      </c>
      <c r="C19" s="5" t="n">
        <v>265646</v>
      </c>
    </row>
    <row r="20" spans="1:3">
      <c r="A20" s="4" t="s">
        <v>53</v>
      </c>
      <c r="B20" s="5" t="n">
        <v>412720</v>
      </c>
      <c r="C20" s="4" t="s">
        <v>41</v>
      </c>
    </row>
    <row r="21" spans="1:3">
      <c r="A21" s="4" t="s">
        <v>54</v>
      </c>
      <c r="B21" s="5" t="n">
        <v>1111962</v>
      </c>
      <c r="C21" s="5" t="n">
        <v>1150000</v>
      </c>
    </row>
    <row r="22" spans="1:3">
      <c r="A22" s="4" t="s">
        <v>55</v>
      </c>
      <c r="B22" s="5" t="n">
        <v>11013647</v>
      </c>
      <c r="C22" s="5" t="n">
        <v>3312691</v>
      </c>
    </row>
    <row r="23" spans="1:3">
      <c r="A23" s="4" t="s">
        <v>56</v>
      </c>
      <c r="B23" s="5" t="n">
        <v>419260</v>
      </c>
      <c r="C23" s="4" t="s">
        <v>41</v>
      </c>
    </row>
    <row r="24" spans="1:3">
      <c r="A24" s="4" t="s">
        <v>57</v>
      </c>
      <c r="B24" s="5" t="n">
        <v>269538</v>
      </c>
      <c r="C24" s="4" t="s">
        <v>41</v>
      </c>
    </row>
    <row r="25" spans="1:3">
      <c r="A25" s="4" t="s">
        <v>58</v>
      </c>
      <c r="B25" s="5" t="n">
        <v>8078716</v>
      </c>
      <c r="C25" s="5" t="n">
        <v>149228</v>
      </c>
    </row>
    <row r="26" spans="1:3">
      <c r="A26" s="4" t="s">
        <v>59</v>
      </c>
      <c r="B26" s="5" t="n">
        <v>14862451</v>
      </c>
      <c r="C26" s="5" t="n">
        <v>7908220</v>
      </c>
    </row>
    <row r="27" spans="1:3">
      <c r="A27" s="4" t="s">
        <v>60</v>
      </c>
      <c r="B27" s="5" t="n">
        <v>10800000</v>
      </c>
      <c r="C27" s="5" t="n">
        <v>10800000</v>
      </c>
    </row>
    <row r="28" spans="1:3">
      <c r="A28" s="4" t="s">
        <v>61</v>
      </c>
      <c r="B28" s="5" t="n">
        <v>45443612</v>
      </c>
      <c r="C28" s="5" t="n">
        <v>22170139</v>
      </c>
    </row>
    <row r="29" spans="1:3">
      <c r="A29" s="4" t="s">
        <v>62</v>
      </c>
      <c r="B29" s="4" t="s">
        <v>41</v>
      </c>
      <c r="C29" s="4" t="s">
        <v>41</v>
      </c>
    </row>
    <row r="30" spans="1:3">
      <c r="A30" s="3" t="s">
        <v>63</v>
      </c>
    </row>
    <row r="31" spans="1:3">
      <c r="A31" s="4" t="s">
        <v>64</v>
      </c>
      <c r="B31" s="5" t="n">
        <v>40000</v>
      </c>
      <c r="C31" s="5" t="n">
        <v>40000</v>
      </c>
    </row>
    <row r="32" spans="1:3">
      <c r="A32" s="4" t="s">
        <v>65</v>
      </c>
      <c r="B32" s="5" t="n">
        <v>343752</v>
      </c>
      <c r="C32" s="5" t="n">
        <v>69093</v>
      </c>
    </row>
    <row r="33" spans="1:3">
      <c r="A33" s="4" t="s">
        <v>66</v>
      </c>
      <c r="B33" s="5" t="n">
        <v>-66000</v>
      </c>
      <c r="C33" s="5" t="n">
        <v>-66000</v>
      </c>
    </row>
    <row r="34" spans="1:3">
      <c r="A34" s="4" t="s">
        <v>67</v>
      </c>
      <c r="B34" s="5" t="n">
        <v>28799184</v>
      </c>
      <c r="C34" s="5" t="n">
        <v>26231658</v>
      </c>
    </row>
    <row r="35" spans="1:3">
      <c r="A35" s="4" t="s">
        <v>68</v>
      </c>
      <c r="B35" s="5" t="n">
        <v>-55419392</v>
      </c>
      <c r="C35" s="5" t="n">
        <v>-47350507</v>
      </c>
    </row>
    <row r="36" spans="1:3">
      <c r="A36" s="4" t="s">
        <v>69</v>
      </c>
      <c r="B36" s="5" t="n">
        <v>-26302456</v>
      </c>
      <c r="C36" s="5" t="n">
        <v>-21075756</v>
      </c>
    </row>
    <row r="37" spans="1:3">
      <c r="A37" s="4" t="s">
        <v>70</v>
      </c>
      <c r="B37" s="5" t="n">
        <v>258133</v>
      </c>
      <c r="C37" s="4" t="s">
        <v>41</v>
      </c>
    </row>
    <row r="38" spans="1:3">
      <c r="A38" s="4" t="s">
        <v>71</v>
      </c>
      <c r="B38" s="5" t="n">
        <v>-26044323</v>
      </c>
      <c r="C38" s="5" t="n">
        <v>-21075756</v>
      </c>
    </row>
    <row r="39" spans="1:3">
      <c r="B39" s="6" t="n">
        <v>19399289</v>
      </c>
      <c r="C39" s="6" t="n">
        <v>1094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9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9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9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93</v>
      </c>
    </row>
    <row r="4" spans="1:2">
      <c r="A4" s="4" t="s">
        <v>317</v>
      </c>
      <c r="B4" s="4" t="s">
        <v>318</v>
      </c>
    </row>
    <row r="5" spans="1:2">
      <c r="A5" s="4" t="s">
        <v>319</v>
      </c>
      <c r="B5" s="4" t="s">
        <v>320</v>
      </c>
    </row>
    <row r="6" spans="1:2">
      <c r="A6" s="4" t="s">
        <v>222</v>
      </c>
    </row>
    <row r="7" spans="1:2">
      <c r="A7" s="3" t="s">
        <v>293</v>
      </c>
    </row>
    <row r="8" spans="1:2">
      <c r="A8" s="4" t="s">
        <v>317</v>
      </c>
      <c r="B8" s="4" t="s">
        <v>322</v>
      </c>
    </row>
    <row r="9" spans="1:2">
      <c r="A9" s="4" t="s">
        <v>319</v>
      </c>
      <c r="B9"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93</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93</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93</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4</v>
      </c>
    </row>
    <row r="2" spans="1:3">
      <c r="A2" s="4" t="s">
        <v>73</v>
      </c>
      <c r="B2" s="7" t="n">
        <v>1e-05</v>
      </c>
      <c r="C2" s="7" t="n">
        <v>1e-05</v>
      </c>
    </row>
    <row r="3" spans="1:3">
      <c r="A3" s="4" t="s">
        <v>74</v>
      </c>
      <c r="B3" s="5" t="n">
        <v>5000000000</v>
      </c>
      <c r="C3" s="5" t="n">
        <v>5000000000</v>
      </c>
    </row>
    <row r="4" spans="1:3">
      <c r="A4" s="4" t="s">
        <v>75</v>
      </c>
      <c r="B4" s="5" t="n">
        <v>4000000000</v>
      </c>
      <c r="C4" s="5" t="n">
        <v>4000000000</v>
      </c>
    </row>
    <row r="5" spans="1:3">
      <c r="A5" s="4" t="s">
        <v>76</v>
      </c>
      <c r="B5" s="5" t="n">
        <v>4000000000</v>
      </c>
      <c r="C5" s="5" t="n">
        <v>4000000000</v>
      </c>
    </row>
    <row r="6" spans="1:3">
      <c r="A6" s="4" t="s">
        <v>77</v>
      </c>
      <c r="B6" s="8" t="n">
        <v>0.001</v>
      </c>
      <c r="C6" s="8" t="n">
        <v>0.001</v>
      </c>
    </row>
    <row r="7" spans="1:3">
      <c r="A7" s="4" t="s">
        <v>78</v>
      </c>
      <c r="B7" s="5" t="n">
        <v>500000000</v>
      </c>
      <c r="C7" s="5" t="n">
        <v>500000000</v>
      </c>
    </row>
    <row r="8" spans="1:3">
      <c r="A8" s="4" t="s">
        <v>79</v>
      </c>
      <c r="B8" s="5" t="n">
        <v>343752151</v>
      </c>
      <c r="C8" s="5" t="n">
        <v>69093518</v>
      </c>
    </row>
    <row r="9" spans="1:3">
      <c r="A9" s="4" t="s">
        <v>80</v>
      </c>
      <c r="B9" s="5" t="n">
        <v>343752151</v>
      </c>
      <c r="C9" s="5" t="n">
        <v>6909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9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6</v>
      </c>
      <c r="B1" s="2" t="s">
        <v>337</v>
      </c>
      <c r="C1" s="2" t="s">
        <v>2</v>
      </c>
      <c r="D1" s="2" t="s">
        <v>338</v>
      </c>
      <c r="E1" s="2" t="s">
        <v>339</v>
      </c>
      <c r="F1" s="2" t="s">
        <v>340</v>
      </c>
      <c r="G1" s="2" t="s">
        <v>341</v>
      </c>
      <c r="H1" s="2" t="s">
        <v>342</v>
      </c>
      <c r="I1" s="2" t="s">
        <v>343</v>
      </c>
      <c r="J1" s="2" t="s">
        <v>344</v>
      </c>
      <c r="K1" s="2" t="s">
        <v>345</v>
      </c>
    </row>
    <row r="2" spans="1:11">
      <c r="A2" s="4" t="s">
        <v>346</v>
      </c>
      <c r="C2" s="5" t="n">
        <v>29535490</v>
      </c>
      <c r="D2" s="5" t="n">
        <v>158715038</v>
      </c>
      <c r="E2" s="5" t="n">
        <v>18208460</v>
      </c>
      <c r="F2" s="5" t="n">
        <v>8494191</v>
      </c>
      <c r="G2" s="5" t="n">
        <v>669643</v>
      </c>
      <c r="H2" s="5" t="n">
        <v>5100000</v>
      </c>
      <c r="J2" s="5" t="n">
        <v>1313450</v>
      </c>
      <c r="K2" s="5" t="n">
        <v>1500000</v>
      </c>
    </row>
    <row r="3" spans="1:11">
      <c r="A3" s="4" t="s">
        <v>347</v>
      </c>
      <c r="I3" s="5" t="n">
        <v>1000000</v>
      </c>
    </row>
    <row r="4" spans="1:11">
      <c r="A4" s="4" t="s">
        <v>348</v>
      </c>
      <c r="G4" s="6" t="n">
        <v>425710</v>
      </c>
    </row>
    <row r="5" spans="1:11">
      <c r="A5" s="4" t="s">
        <v>349</v>
      </c>
      <c r="C5" s="5" t="n">
        <v>39000000</v>
      </c>
    </row>
    <row r="6" spans="1:11">
      <c r="A6" s="4" t="s">
        <v>350</v>
      </c>
    </row>
    <row r="7" spans="1:11">
      <c r="A7" s="4" t="s">
        <v>351</v>
      </c>
      <c r="C7" s="6" t="n">
        <v>6108431</v>
      </c>
    </row>
    <row r="8" spans="1:11">
      <c r="A8" s="4" t="s">
        <v>352</v>
      </c>
    </row>
    <row r="9" spans="1:11">
      <c r="A9" s="4" t="s">
        <v>353</v>
      </c>
      <c r="B9" s="6" t="n">
        <v>4666155</v>
      </c>
      <c r="H9" s="6" t="n">
        <v>46661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337</v>
      </c>
      <c r="C1" s="2" t="s">
        <v>342</v>
      </c>
      <c r="D1" s="2" t="s">
        <v>2</v>
      </c>
    </row>
    <row r="2" spans="1:4">
      <c r="A2" s="4" t="s">
        <v>355</v>
      </c>
    </row>
    <row r="3" spans="1:4">
      <c r="A3" s="4" t="s">
        <v>356</v>
      </c>
      <c r="B3" s="4" t="s">
        <v>357</v>
      </c>
      <c r="D3" s="4" t="s">
        <v>357</v>
      </c>
    </row>
    <row r="4" spans="1:4">
      <c r="A4" s="4" t="s">
        <v>358</v>
      </c>
    </row>
    <row r="5" spans="1:4">
      <c r="A5" s="4" t="s">
        <v>359</v>
      </c>
      <c r="B5" s="4" t="s">
        <v>360</v>
      </c>
    </row>
    <row r="6" spans="1:4">
      <c r="A6" s="4" t="s">
        <v>352</v>
      </c>
    </row>
    <row r="7" spans="1:4">
      <c r="A7" s="4" t="s">
        <v>353</v>
      </c>
      <c r="B7" s="6" t="n">
        <v>4666155</v>
      </c>
      <c r="C7" s="6" t="n">
        <v>46661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s>
  <sheetData>
    <row r="1" spans="1:4">
      <c r="A1" s="1" t="s">
        <v>361</v>
      </c>
      <c r="B1" s="2" t="s">
        <v>362</v>
      </c>
      <c r="C1" s="2" t="s">
        <v>363</v>
      </c>
      <c r="D1" s="2" t="s">
        <v>364</v>
      </c>
    </row>
    <row r="2" spans="1:4">
      <c r="A2" s="4" t="s">
        <v>365</v>
      </c>
      <c r="C2" s="5" t="n">
        <v>2</v>
      </c>
    </row>
    <row r="3" spans="1:4">
      <c r="A3" s="4" t="s">
        <v>366</v>
      </c>
      <c r="C3" s="6" t="n">
        <v>11468</v>
      </c>
      <c r="D3" s="6" t="n">
        <v>211412</v>
      </c>
    </row>
    <row r="4" spans="1:4">
      <c r="A4" s="4" t="s">
        <v>367</v>
      </c>
      <c r="C4" s="5" t="n">
        <v>269538</v>
      </c>
    </row>
    <row r="5" spans="1:4">
      <c r="A5" s="4" t="s">
        <v>368</v>
      </c>
      <c r="C5" s="6" t="n">
        <v>482942</v>
      </c>
      <c r="D5" s="6" t="n">
        <v>34450</v>
      </c>
    </row>
    <row r="6" spans="1:4">
      <c r="A6" s="4" t="s">
        <v>369</v>
      </c>
      <c r="C6" s="5" t="n">
        <v>140780832</v>
      </c>
    </row>
    <row r="7" spans="1:4">
      <c r="A7" s="4" t="s">
        <v>370</v>
      </c>
    </row>
    <row r="8" spans="1:4">
      <c r="A8" s="4" t="s">
        <v>371</v>
      </c>
      <c r="C8" s="4" t="s">
        <v>372</v>
      </c>
    </row>
    <row r="9" spans="1:4">
      <c r="A9" s="4" t="s">
        <v>373</v>
      </c>
    </row>
    <row r="10" spans="1:4">
      <c r="A10" s="4" t="s">
        <v>371</v>
      </c>
      <c r="C10" s="4" t="s">
        <v>374</v>
      </c>
    </row>
    <row r="11" spans="1:4">
      <c r="A11" s="4" t="s">
        <v>355</v>
      </c>
    </row>
    <row r="12" spans="1:4">
      <c r="A12" s="4" t="s">
        <v>365</v>
      </c>
      <c r="B12" s="5" t="n">
        <v>3</v>
      </c>
    </row>
    <row r="13" spans="1:4">
      <c r="A13" s="4" t="s">
        <v>375</v>
      </c>
    </row>
    <row r="14" spans="1:4">
      <c r="A14" s="4" t="s">
        <v>353</v>
      </c>
      <c r="B14" s="6" t="n">
        <v>4600000</v>
      </c>
    </row>
    <row r="15" spans="1:4">
      <c r="A15" s="4" t="s">
        <v>376</v>
      </c>
    </row>
    <row r="16" spans="1:4">
      <c r="A16" s="4" t="s">
        <v>377</v>
      </c>
      <c r="C16" s="5" t="n">
        <v>2</v>
      </c>
    </row>
    <row r="17" spans="1:4">
      <c r="A17" s="4" t="s">
        <v>378</v>
      </c>
    </row>
    <row r="18" spans="1:4">
      <c r="A18" s="4" t="s">
        <v>379</v>
      </c>
      <c r="C18" s="4" t="s">
        <v>380</v>
      </c>
    </row>
    <row r="19" spans="1:4">
      <c r="A19" s="4" t="s">
        <v>381</v>
      </c>
    </row>
    <row r="20" spans="1:4">
      <c r="A20" s="4" t="s">
        <v>379</v>
      </c>
      <c r="C20" s="4" t="s">
        <v>382</v>
      </c>
    </row>
    <row r="21" spans="1:4">
      <c r="A21" s="4" t="s">
        <v>383</v>
      </c>
    </row>
    <row r="22" spans="1:4">
      <c r="A22" s="4" t="s">
        <v>379</v>
      </c>
      <c r="C22" s="4" t="s">
        <v>384</v>
      </c>
    </row>
    <row r="23" spans="1:4">
      <c r="A23" s="4" t="s">
        <v>385</v>
      </c>
    </row>
    <row r="24" spans="1:4">
      <c r="A24" s="4" t="s">
        <v>386</v>
      </c>
      <c r="B24" s="5" t="n">
        <v>150000</v>
      </c>
    </row>
    <row r="25" spans="1:4">
      <c r="A25" s="4" t="s">
        <v>355</v>
      </c>
    </row>
    <row r="26" spans="1:4">
      <c r="A26" s="4" t="s">
        <v>356</v>
      </c>
      <c r="B26" s="4" t="s">
        <v>357</v>
      </c>
      <c r="C26" s="4" t="s">
        <v>357</v>
      </c>
    </row>
    <row r="27" spans="1:4">
      <c r="A27" s="4" t="s">
        <v>387</v>
      </c>
    </row>
    <row r="28" spans="1:4">
      <c r="A28" s="4" t="s">
        <v>388</v>
      </c>
      <c r="C28" s="4" t="s">
        <v>357</v>
      </c>
    </row>
    <row r="29" spans="1:4">
      <c r="A29" s="4" t="s">
        <v>389</v>
      </c>
      <c r="C2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4</v>
      </c>
    </row>
    <row r="2" spans="1:3">
      <c r="A2" s="4" t="s">
        <v>391</v>
      </c>
      <c r="B2" s="6" t="n">
        <v>371331</v>
      </c>
      <c r="C2" s="6" t="n">
        <v>253195</v>
      </c>
    </row>
    <row r="3" spans="1:3">
      <c r="A3" s="4" t="s">
        <v>392</v>
      </c>
      <c r="B3" s="5" t="n">
        <v>50000</v>
      </c>
      <c r="C3" s="5" t="n">
        <v>6396</v>
      </c>
    </row>
    <row r="4" spans="1:3">
      <c r="A4" s="4" t="s">
        <v>393</v>
      </c>
      <c r="B4" s="6" t="n">
        <v>421331</v>
      </c>
      <c r="C4" s="6" t="n">
        <v>2595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4</v>
      </c>
    </row>
    <row r="2" spans="1:3">
      <c r="A2" s="4" t="s">
        <v>395</v>
      </c>
      <c r="B2" s="6" t="n">
        <v>353203</v>
      </c>
      <c r="C2" s="6" t="n">
        <v>103108</v>
      </c>
    </row>
    <row r="3" spans="1:3">
      <c r="A3" s="4" t="s">
        <v>396</v>
      </c>
      <c r="B3" s="4" t="s">
        <v>41</v>
      </c>
      <c r="C3" s="5" t="n">
        <v>45440</v>
      </c>
    </row>
    <row r="4" spans="1:3">
      <c r="B4" s="6" t="n">
        <v>353203</v>
      </c>
      <c r="C4" s="6" t="n">
        <v>1485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4</v>
      </c>
    </row>
    <row r="2" spans="1:3">
      <c r="A2" s="4" t="s">
        <v>398</v>
      </c>
      <c r="B2" s="6" t="n">
        <v>11789016</v>
      </c>
      <c r="C2" s="6" t="n">
        <v>407113</v>
      </c>
    </row>
    <row r="3" spans="1:3">
      <c r="A3" s="4" t="s">
        <v>399</v>
      </c>
      <c r="B3" s="5" t="n">
        <v>-1043092</v>
      </c>
      <c r="C3" s="5" t="n">
        <v>-65668</v>
      </c>
    </row>
    <row r="4" spans="1:3">
      <c r="A4" s="4" t="s">
        <v>400</v>
      </c>
      <c r="B4" s="5" t="n">
        <v>10745924</v>
      </c>
      <c r="C4" s="5" t="n">
        <v>341445</v>
      </c>
    </row>
    <row r="5" spans="1:3">
      <c r="A5" s="4" t="s">
        <v>401</v>
      </c>
    </row>
    <row r="6" spans="1:3">
      <c r="A6" s="4" t="s">
        <v>398</v>
      </c>
      <c r="B6" s="5" t="n">
        <v>476350</v>
      </c>
      <c r="C6" s="5" t="n">
        <v>407113</v>
      </c>
    </row>
    <row r="7" spans="1:3">
      <c r="A7" s="4" t="s">
        <v>402</v>
      </c>
    </row>
    <row r="8" spans="1:3">
      <c r="A8" s="4" t="s">
        <v>398</v>
      </c>
      <c r="B8" s="5" t="n">
        <v>9936769</v>
      </c>
      <c r="C8" s="4" t="s">
        <v>41</v>
      </c>
    </row>
    <row r="9" spans="1:3">
      <c r="A9" s="4" t="s">
        <v>403</v>
      </c>
    </row>
    <row r="10" spans="1:3">
      <c r="A10" s="4" t="s">
        <v>398</v>
      </c>
      <c r="B10" s="5" t="n">
        <v>1336243</v>
      </c>
      <c r="C10" s="4" t="s">
        <v>41</v>
      </c>
    </row>
    <row r="11" spans="1:3">
      <c r="A11" s="4" t="s">
        <v>404</v>
      </c>
    </row>
    <row r="12" spans="1:3">
      <c r="A12" s="4" t="s">
        <v>398</v>
      </c>
      <c r="B12" s="6" t="n">
        <v>39654</v>
      </c>
      <c r="C12"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4</v>
      </c>
    </row>
    <row r="2" spans="1:3">
      <c r="A2" s="4" t="s">
        <v>406</v>
      </c>
      <c r="B2" s="6" t="n">
        <v>85729</v>
      </c>
      <c r="C2" s="4" t="s">
        <v>41</v>
      </c>
    </row>
    <row r="3" spans="1:3">
      <c r="A3" s="4" t="s">
        <v>407</v>
      </c>
      <c r="B3" s="4" t="s">
        <v>41</v>
      </c>
      <c r="C3" s="5" t="n">
        <v>3111</v>
      </c>
    </row>
    <row r="4" spans="1:3">
      <c r="A4" s="4" t="s">
        <v>408</v>
      </c>
      <c r="B4" s="5" t="n">
        <v>27486</v>
      </c>
      <c r="C4" s="5" t="n">
        <v>10126</v>
      </c>
    </row>
    <row r="5" spans="1:3">
      <c r="B5" s="6" t="n">
        <v>113215</v>
      </c>
      <c r="C5" s="6" t="n">
        <v>132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c r="B3" s="4" t="s">
        <v>41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4</v>
      </c>
    </row>
    <row r="3" spans="1:3">
      <c r="A3" s="4" t="s">
        <v>419</v>
      </c>
      <c r="B3" s="4" t="s">
        <v>41</v>
      </c>
      <c r="C3" s="4" t="s">
        <v>41</v>
      </c>
    </row>
    <row r="4" spans="1:3">
      <c r="A4" s="4" t="s">
        <v>420</v>
      </c>
      <c r="B4" s="4" t="s">
        <v>41</v>
      </c>
      <c r="C4" s="4" t="s">
        <v>41</v>
      </c>
    </row>
    <row r="5" spans="1:3">
      <c r="A5" s="4" t="s">
        <v>84</v>
      </c>
      <c r="B5" s="4" t="s">
        <v>41</v>
      </c>
      <c r="C5" s="4" t="s">
        <v>41</v>
      </c>
    </row>
    <row r="6" spans="1:3">
      <c r="A6" s="4" t="s">
        <v>421</v>
      </c>
      <c r="B6" s="5" t="n">
        <v>-491553</v>
      </c>
      <c r="C6" s="5" t="n">
        <v>-276622</v>
      </c>
    </row>
    <row r="7" spans="1:3">
      <c r="A7" s="4" t="s">
        <v>91</v>
      </c>
      <c r="B7" s="4" t="s">
        <v>41</v>
      </c>
      <c r="C7" s="5" t="n">
        <v>398148</v>
      </c>
    </row>
    <row r="8" spans="1:3">
      <c r="A8" s="4" t="s">
        <v>422</v>
      </c>
      <c r="B8" s="5" t="n">
        <v>-491553</v>
      </c>
      <c r="C8" s="5" t="n">
        <v>121526</v>
      </c>
    </row>
    <row r="9" spans="1:3">
      <c r="A9" s="4" t="s">
        <v>423</v>
      </c>
      <c r="B9" s="4" t="s">
        <v>41</v>
      </c>
      <c r="C9" s="4" t="s">
        <v>41</v>
      </c>
    </row>
    <row r="10" spans="1:3">
      <c r="A10" s="4" t="s">
        <v>424</v>
      </c>
      <c r="B10" s="4" t="s">
        <v>41</v>
      </c>
      <c r="C10" s="4" t="s">
        <v>41</v>
      </c>
    </row>
    <row r="11" spans="1:3">
      <c r="A11" s="4" t="s">
        <v>425</v>
      </c>
      <c r="B11" s="6" t="n">
        <v>-491553</v>
      </c>
      <c r="C11" s="6" t="n">
        <v>1215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v>
      </c>
      <c r="B1" s="2" t="s">
        <v>1</v>
      </c>
    </row>
    <row r="2" spans="1:3">
      <c r="B2" s="2" t="s">
        <v>2</v>
      </c>
      <c r="C2" s="2" t="s">
        <v>34</v>
      </c>
    </row>
    <row r="3" spans="1:3">
      <c r="A3" s="4" t="s">
        <v>82</v>
      </c>
      <c r="B3" s="6" t="n">
        <v>18720762</v>
      </c>
      <c r="C3" s="6" t="n">
        <v>1753573</v>
      </c>
    </row>
    <row r="4" spans="1:3">
      <c r="A4" s="4" t="s">
        <v>83</v>
      </c>
      <c r="B4" s="5" t="n">
        <v>13348460</v>
      </c>
      <c r="C4" s="5" t="n">
        <v>1483537</v>
      </c>
    </row>
    <row r="5" spans="1:3">
      <c r="A5" s="4" t="s">
        <v>84</v>
      </c>
      <c r="B5" s="5" t="n">
        <v>5372302</v>
      </c>
      <c r="C5" s="5" t="n">
        <v>270036</v>
      </c>
    </row>
    <row r="6" spans="1:3">
      <c r="A6" s="4" t="s">
        <v>85</v>
      </c>
      <c r="B6" s="5" t="n">
        <v>7242817</v>
      </c>
      <c r="C6" s="5" t="n">
        <v>3564227</v>
      </c>
    </row>
    <row r="7" spans="1:3">
      <c r="A7" s="4" t="s">
        <v>86</v>
      </c>
      <c r="B7" s="5" t="n">
        <v>1948424</v>
      </c>
      <c r="C7" s="5" t="n">
        <v>1573299</v>
      </c>
    </row>
    <row r="8" spans="1:3">
      <c r="A8" s="4" t="s">
        <v>87</v>
      </c>
      <c r="B8" s="5" t="n">
        <v>979941</v>
      </c>
      <c r="C8" s="5" t="n">
        <v>30303</v>
      </c>
    </row>
    <row r="9" spans="1:3">
      <c r="A9" s="4" t="s">
        <v>88</v>
      </c>
      <c r="B9" s="5" t="n">
        <v>2439511</v>
      </c>
      <c r="C9" s="5" t="n">
        <v>744324</v>
      </c>
    </row>
    <row r="10" spans="1:3">
      <c r="A10" s="4" t="s">
        <v>89</v>
      </c>
      <c r="B10" s="5" t="n">
        <v>12610693</v>
      </c>
      <c r="C10" s="5" t="n">
        <v>5912153</v>
      </c>
    </row>
    <row r="11" spans="1:3">
      <c r="A11" s="4" t="s">
        <v>90</v>
      </c>
      <c r="B11" s="5" t="n">
        <v>-7238391</v>
      </c>
      <c r="C11" s="5" t="n">
        <v>-5642117</v>
      </c>
    </row>
    <row r="12" spans="1:3">
      <c r="A12" s="3" t="s">
        <v>91</v>
      </c>
    </row>
    <row r="13" spans="1:3">
      <c r="A13" s="4" t="s">
        <v>92</v>
      </c>
      <c r="B13" s="5" t="n">
        <v>-269538</v>
      </c>
      <c r="C13" s="4" t="s">
        <v>41</v>
      </c>
    </row>
    <row r="14" spans="1:3">
      <c r="A14" s="4" t="s">
        <v>91</v>
      </c>
      <c r="B14" s="5" t="n">
        <v>188730</v>
      </c>
      <c r="C14" s="5" t="n">
        <v>72796</v>
      </c>
    </row>
    <row r="15" spans="1:3">
      <c r="A15" s="4" t="s">
        <v>93</v>
      </c>
      <c r="B15" s="5" t="n">
        <v>-7319199</v>
      </c>
      <c r="C15" s="5" t="n">
        <v>-5569321</v>
      </c>
    </row>
    <row r="16" spans="1:3">
      <c r="A16" s="4" t="s">
        <v>94</v>
      </c>
      <c r="B16" s="4" t="s">
        <v>41</v>
      </c>
      <c r="C16" s="4" t="s">
        <v>41</v>
      </c>
    </row>
    <row r="17" spans="1:3">
      <c r="A17" s="4" t="s">
        <v>95</v>
      </c>
      <c r="B17" s="5" t="n">
        <v>-7319199</v>
      </c>
      <c r="C17" s="5" t="n">
        <v>-5569321</v>
      </c>
    </row>
    <row r="18" spans="1:3">
      <c r="A18" s="4" t="s">
        <v>96</v>
      </c>
      <c r="B18" s="5" t="n">
        <v>-491553</v>
      </c>
      <c r="C18" s="5" t="n">
        <v>121526</v>
      </c>
    </row>
    <row r="19" spans="1:3">
      <c r="A19" s="4" t="s">
        <v>97</v>
      </c>
      <c r="B19" s="5" t="n">
        <v>-7810752</v>
      </c>
      <c r="C19" s="5" t="n">
        <v>-5447795</v>
      </c>
    </row>
    <row r="20" spans="1:3">
      <c r="A20" s="4" t="s">
        <v>98</v>
      </c>
      <c r="B20" s="5" t="n">
        <v>258133</v>
      </c>
      <c r="C20" s="4" t="s">
        <v>41</v>
      </c>
    </row>
    <row r="21" spans="1:3">
      <c r="A21" s="4" t="s">
        <v>99</v>
      </c>
      <c r="B21" s="6" t="n">
        <v>-8068885</v>
      </c>
      <c r="C21" s="6" t="n">
        <v>-5447795</v>
      </c>
    </row>
    <row r="22" spans="1:3">
      <c r="A22" s="3" t="s">
        <v>100</v>
      </c>
    </row>
    <row r="23" spans="1:3">
      <c r="A23" s="4" t="s">
        <v>101</v>
      </c>
      <c r="B23" s="8" t="n">
        <v>-0.068</v>
      </c>
      <c r="C23" s="8" t="n">
        <v>-0.08500000000000001</v>
      </c>
    </row>
    <row r="24" spans="1:3">
      <c r="A24" s="4" t="s">
        <v>102</v>
      </c>
      <c r="B24" s="9" t="n">
        <v>-0.005</v>
      </c>
      <c r="C24" s="9" t="n">
        <v>0.002</v>
      </c>
    </row>
    <row r="25" spans="1:3">
      <c r="A25" s="4" t="s">
        <v>103</v>
      </c>
      <c r="B25" s="8" t="n">
        <v>-0.073</v>
      </c>
      <c r="C25" s="8" t="n">
        <v>-0.083</v>
      </c>
    </row>
    <row r="26" spans="1:3">
      <c r="A26" s="4" t="s">
        <v>104</v>
      </c>
      <c r="B26" s="5" t="n">
        <v>107466765</v>
      </c>
      <c r="C26" s="5" t="n">
        <v>65080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4</v>
      </c>
    </row>
    <row r="2" spans="1:3">
      <c r="A2" s="4" t="s">
        <v>427</v>
      </c>
      <c r="B2" s="4" t="s">
        <v>41</v>
      </c>
      <c r="C2" s="4" t="s">
        <v>41</v>
      </c>
    </row>
    <row r="3" spans="1:3">
      <c r="A3" s="4" t="s">
        <v>428</v>
      </c>
      <c r="B3" s="5" t="n">
        <v>1111962</v>
      </c>
      <c r="C3" s="5" t="n">
        <v>1150000</v>
      </c>
    </row>
    <row r="4" spans="1:3">
      <c r="A4" s="4" t="s">
        <v>429</v>
      </c>
    </row>
    <row r="5" spans="1:3">
      <c r="A5" s="4" t="s">
        <v>430</v>
      </c>
      <c r="B5" s="4" t="s">
        <v>41</v>
      </c>
      <c r="C5" s="4" t="s">
        <v>41</v>
      </c>
    </row>
    <row r="6" spans="1:3">
      <c r="A6" s="4" t="s">
        <v>37</v>
      </c>
      <c r="B6" s="4" t="s">
        <v>41</v>
      </c>
      <c r="C6" s="4" t="s">
        <v>41</v>
      </c>
    </row>
    <row r="7" spans="1:3">
      <c r="A7" s="4" t="s">
        <v>38</v>
      </c>
      <c r="B7" s="4" t="s">
        <v>41</v>
      </c>
      <c r="C7" s="4" t="s">
        <v>41</v>
      </c>
    </row>
    <row r="8" spans="1:3">
      <c r="A8" s="4" t="s">
        <v>39</v>
      </c>
      <c r="B8" s="4" t="s">
        <v>41</v>
      </c>
      <c r="C8" s="4" t="s">
        <v>41</v>
      </c>
    </row>
    <row r="9" spans="1:3">
      <c r="A9" s="4" t="s">
        <v>427</v>
      </c>
      <c r="B9" s="4" t="s">
        <v>41</v>
      </c>
      <c r="C9" s="4" t="s">
        <v>41</v>
      </c>
    </row>
    <row r="10" spans="1:3">
      <c r="A10" s="4" t="s">
        <v>431</v>
      </c>
      <c r="B10" s="4" t="s">
        <v>41</v>
      </c>
      <c r="C10" s="4" t="s">
        <v>41</v>
      </c>
    </row>
    <row r="11" spans="1:3">
      <c r="A11" s="4" t="s">
        <v>44</v>
      </c>
      <c r="B11" s="4" t="s">
        <v>41</v>
      </c>
      <c r="C11" s="4" t="s">
        <v>41</v>
      </c>
    </row>
    <row r="12" spans="1:3">
      <c r="A12" s="4" t="s">
        <v>432</v>
      </c>
      <c r="B12" s="4" t="s">
        <v>41</v>
      </c>
      <c r="C12" s="4" t="s">
        <v>41</v>
      </c>
    </row>
    <row r="13" spans="1:3">
      <c r="A13" s="4" t="s">
        <v>117</v>
      </c>
      <c r="B13" s="5" t="n">
        <v>462</v>
      </c>
      <c r="C13" s="5" t="n">
        <v>450000</v>
      </c>
    </row>
    <row r="14" spans="1:3">
      <c r="A14" s="4" t="s">
        <v>433</v>
      </c>
      <c r="B14" s="5" t="n">
        <v>1111500</v>
      </c>
      <c r="C14" s="5" t="n">
        <v>700000</v>
      </c>
    </row>
    <row r="15" spans="1:3">
      <c r="A15" s="4" t="s">
        <v>428</v>
      </c>
      <c r="B15" s="5" t="n">
        <v>1111962</v>
      </c>
      <c r="C15" s="5" t="n">
        <v>1150000</v>
      </c>
    </row>
    <row r="16" spans="1:3">
      <c r="A16" s="4" t="s">
        <v>434</v>
      </c>
      <c r="B16" s="5" t="n">
        <v>10800000</v>
      </c>
      <c r="C16" s="5" t="n">
        <v>10800000</v>
      </c>
    </row>
    <row r="17" spans="1:3">
      <c r="A17" s="4" t="s">
        <v>435</v>
      </c>
      <c r="B17" s="6" t="n">
        <v>11911962</v>
      </c>
      <c r="C17" s="6" t="n">
        <v>119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337</v>
      </c>
      <c r="C1" s="2" t="s">
        <v>342</v>
      </c>
      <c r="D1" s="2" t="s">
        <v>2</v>
      </c>
      <c r="E1" s="2" t="s">
        <v>34</v>
      </c>
    </row>
    <row r="2" spans="1:5">
      <c r="A2" s="4" t="s">
        <v>45</v>
      </c>
      <c r="D2" s="6" t="n">
        <v>4789772</v>
      </c>
      <c r="E2" s="4" t="s">
        <v>41</v>
      </c>
    </row>
    <row r="3" spans="1:5">
      <c r="A3" s="4" t="s">
        <v>358</v>
      </c>
    </row>
    <row r="4" spans="1:5">
      <c r="A4" s="4" t="s">
        <v>359</v>
      </c>
      <c r="B4" s="4" t="s">
        <v>360</v>
      </c>
    </row>
    <row r="5" spans="1:5">
      <c r="A5" s="4" t="s">
        <v>45</v>
      </c>
      <c r="B5" s="6" t="n">
        <v>4789772</v>
      </c>
      <c r="D5" s="6" t="n">
        <v>4789772</v>
      </c>
    </row>
    <row r="6" spans="1:5">
      <c r="A6" s="4" t="s">
        <v>352</v>
      </c>
    </row>
    <row r="7" spans="1:5">
      <c r="A7" s="4" t="s">
        <v>353</v>
      </c>
      <c r="B7" s="6" t="n">
        <v>4666155</v>
      </c>
      <c r="C7" s="6" t="n">
        <v>46661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337</v>
      </c>
      <c r="C1" s="2" t="s">
        <v>342</v>
      </c>
      <c r="D1" s="2" t="s">
        <v>2</v>
      </c>
      <c r="E1" s="2" t="s">
        <v>34</v>
      </c>
    </row>
    <row r="2" spans="1:5">
      <c r="A2" s="4" t="s">
        <v>438</v>
      </c>
      <c r="D2" s="6" t="n">
        <v>5166155</v>
      </c>
      <c r="E2" s="4" t="s">
        <v>41</v>
      </c>
    </row>
    <row r="3" spans="1:5">
      <c r="A3" s="4" t="s">
        <v>358</v>
      </c>
    </row>
    <row r="4" spans="1:5">
      <c r="A4" s="4" t="s">
        <v>438</v>
      </c>
      <c r="B4" s="6" t="n">
        <v>5166155</v>
      </c>
    </row>
    <row r="5" spans="1:5">
      <c r="A5" s="4" t="s">
        <v>439</v>
      </c>
      <c r="B5" s="5" t="n">
        <v>10016060</v>
      </c>
    </row>
    <row r="6" spans="1:5">
      <c r="A6" s="4" t="s">
        <v>440</v>
      </c>
    </row>
    <row r="7" spans="1:5">
      <c r="A7" s="4" t="s">
        <v>441</v>
      </c>
      <c r="B7" s="5" t="n">
        <v>157500</v>
      </c>
    </row>
    <row r="8" spans="1:5">
      <c r="A8" s="4" t="s">
        <v>442</v>
      </c>
    </row>
    <row r="9" spans="1:5">
      <c r="A9" s="4" t="s">
        <v>443</v>
      </c>
      <c r="B9" s="5" t="n">
        <v>26250</v>
      </c>
    </row>
    <row r="10" spans="1:5">
      <c r="A10" s="4" t="s">
        <v>352</v>
      </c>
    </row>
    <row r="11" spans="1:5">
      <c r="A11" s="4" t="s">
        <v>353</v>
      </c>
      <c r="B11" s="6" t="n">
        <v>4666155</v>
      </c>
      <c r="C11" s="6" t="n">
        <v>4666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337</v>
      </c>
      <c r="C1" s="2" t="s">
        <v>342</v>
      </c>
    </row>
    <row r="2" spans="1:3">
      <c r="A2" s="4" t="s">
        <v>445</v>
      </c>
      <c r="C2" s="5" t="n">
        <v>3000000</v>
      </c>
    </row>
    <row r="3" spans="1:3">
      <c r="A3" s="4" t="s">
        <v>446</v>
      </c>
    </row>
    <row r="4" spans="1:3">
      <c r="A4" s="4" t="s">
        <v>445</v>
      </c>
      <c r="B4" s="5" t="n">
        <v>3000000</v>
      </c>
    </row>
    <row r="5" spans="1:3">
      <c r="A5" s="4" t="s">
        <v>447</v>
      </c>
    </row>
    <row r="6" spans="1:3">
      <c r="A6" s="4" t="s">
        <v>445</v>
      </c>
      <c r="B6" s="5"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337</v>
      </c>
      <c r="C1" s="2" t="s">
        <v>2</v>
      </c>
      <c r="D1" s="2" t="s">
        <v>34</v>
      </c>
    </row>
    <row r="2" spans="1:4">
      <c r="A2" s="3" t="s">
        <v>449</v>
      </c>
    </row>
    <row r="3" spans="1:4">
      <c r="A3" s="4" t="s">
        <v>45</v>
      </c>
      <c r="C3" s="6" t="n">
        <v>4789772</v>
      </c>
      <c r="D3" s="4" t="s">
        <v>41</v>
      </c>
    </row>
    <row r="4" spans="1:4">
      <c r="A4" s="4" t="s">
        <v>358</v>
      </c>
    </row>
    <row r="5" spans="1:4">
      <c r="A5" s="4" t="s">
        <v>439</v>
      </c>
      <c r="B5" s="6" t="n">
        <v>10016060</v>
      </c>
    </row>
    <row r="6" spans="1:4">
      <c r="A6" s="3" t="s">
        <v>449</v>
      </c>
    </row>
    <row r="7" spans="1:4">
      <c r="A7" s="4" t="s">
        <v>430</v>
      </c>
      <c r="B7" s="5" t="n">
        <v>196229</v>
      </c>
    </row>
    <row r="8" spans="1:4">
      <c r="A8" s="4" t="s">
        <v>37</v>
      </c>
      <c r="B8" s="5" t="n">
        <v>1671342</v>
      </c>
    </row>
    <row r="9" spans="1:4">
      <c r="A9" s="4" t="s">
        <v>38</v>
      </c>
      <c r="B9" s="5" t="n">
        <v>50000</v>
      </c>
    </row>
    <row r="10" spans="1:4">
      <c r="A10" s="4" t="s">
        <v>116</v>
      </c>
      <c r="B10" s="5" t="n">
        <v>216905</v>
      </c>
    </row>
    <row r="11" spans="1:4">
      <c r="A11" s="4" t="s">
        <v>450</v>
      </c>
      <c r="B11" s="5" t="n">
        <v>11001267</v>
      </c>
    </row>
    <row r="12" spans="1:4">
      <c r="A12" s="4" t="s">
        <v>44</v>
      </c>
      <c r="B12" s="5" t="n">
        <v>23648</v>
      </c>
    </row>
    <row r="13" spans="1:4">
      <c r="A13" s="4" t="s">
        <v>451</v>
      </c>
      <c r="B13" s="5" t="n">
        <v>-1326652</v>
      </c>
    </row>
    <row r="14" spans="1:4">
      <c r="A14" s="4" t="s">
        <v>452</v>
      </c>
      <c r="B14" s="5" t="n">
        <v>-6606451</v>
      </c>
    </row>
    <row r="15" spans="1:4">
      <c r="B15" s="5" t="n">
        <v>5226288</v>
      </c>
    </row>
    <row r="16" spans="1:4">
      <c r="A16" s="4" t="s">
        <v>45</v>
      </c>
      <c r="B16" s="6" t="n">
        <v>4789772</v>
      </c>
      <c r="C16" s="6" t="n">
        <v>47897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4</v>
      </c>
    </row>
    <row r="3" spans="1:3">
      <c r="A3" s="4" t="s">
        <v>82</v>
      </c>
      <c r="B3" s="6" t="n">
        <v>26375224</v>
      </c>
      <c r="C3" s="6" t="n">
        <v>29366692</v>
      </c>
    </row>
    <row r="4" spans="1:3">
      <c r="A4" s="4" t="s">
        <v>454</v>
      </c>
      <c r="B4" s="6" t="n">
        <v>-8154881</v>
      </c>
      <c r="C4" s="6" t="n">
        <v>-4928442</v>
      </c>
    </row>
    <row r="5" spans="1:3">
      <c r="A5" s="4" t="s">
        <v>455</v>
      </c>
      <c r="B5" s="8" t="n">
        <v>-0.076</v>
      </c>
      <c r="C5" s="8" t="n">
        <v>-0.0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4</v>
      </c>
    </row>
    <row r="2" spans="1:3">
      <c r="A2" s="4" t="s">
        <v>457</v>
      </c>
      <c r="B2" s="6" t="n">
        <v>1111962</v>
      </c>
      <c r="C2" s="6" t="n">
        <v>1150000</v>
      </c>
    </row>
    <row r="3" spans="1:3">
      <c r="A3" s="4" t="s">
        <v>458</v>
      </c>
    </row>
    <row r="4" spans="1:3">
      <c r="A4" s="4" t="s">
        <v>457</v>
      </c>
      <c r="B4" s="6" t="n">
        <v>10800000</v>
      </c>
      <c r="C4" s="6" t="n">
        <v>10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4</v>
      </c>
    </row>
    <row r="2" spans="1:3">
      <c r="A2" s="4" t="s">
        <v>460</v>
      </c>
      <c r="B2" s="6" t="n">
        <v>13743417</v>
      </c>
      <c r="C2" s="6" t="n">
        <v>1114874</v>
      </c>
    </row>
    <row r="3" spans="1:3">
      <c r="A3" s="4" t="s">
        <v>461</v>
      </c>
      <c r="B3" s="5" t="n">
        <v>-4553201</v>
      </c>
      <c r="C3" s="5" t="n">
        <v>-265646</v>
      </c>
    </row>
    <row r="4" spans="1:3">
      <c r="A4" s="4" t="s">
        <v>462</v>
      </c>
      <c r="B4" s="5" t="n">
        <v>-1111500</v>
      </c>
      <c r="C4" s="5" t="n">
        <v>-700000</v>
      </c>
    </row>
    <row r="5" spans="1:3">
      <c r="A5" s="4" t="s">
        <v>463</v>
      </c>
      <c r="B5" s="4" t="s">
        <v>41</v>
      </c>
      <c r="C5" s="4" t="s">
        <v>41</v>
      </c>
    </row>
    <row r="6" spans="1:3">
      <c r="B6" s="5" t="n">
        <v>8078716</v>
      </c>
      <c r="C6" s="5" t="n">
        <v>149228</v>
      </c>
    </row>
    <row r="7" spans="1:3">
      <c r="A7" s="4" t="s">
        <v>464</v>
      </c>
    </row>
    <row r="8" spans="1:3">
      <c r="A8" s="4" t="s">
        <v>460</v>
      </c>
      <c r="B8" s="4" t="s">
        <v>41</v>
      </c>
      <c r="C8" s="5" t="n">
        <v>18000</v>
      </c>
    </row>
    <row r="9" spans="1:3">
      <c r="A9" s="4" t="s">
        <v>465</v>
      </c>
    </row>
    <row r="10" spans="1:3">
      <c r="A10" s="4" t="s">
        <v>460</v>
      </c>
      <c r="B10" s="4" t="s">
        <v>41</v>
      </c>
      <c r="C10" s="5" t="n">
        <v>700000</v>
      </c>
    </row>
    <row r="11" spans="1:3">
      <c r="A11" s="4" t="s">
        <v>466</v>
      </c>
    </row>
    <row r="12" spans="1:3">
      <c r="A12" s="4" t="s">
        <v>460</v>
      </c>
      <c r="B12" s="5" t="n">
        <v>1111500</v>
      </c>
      <c r="C12" s="4" t="s">
        <v>41</v>
      </c>
    </row>
    <row r="13" spans="1:3">
      <c r="A13" s="4" t="s">
        <v>467</v>
      </c>
    </row>
    <row r="14" spans="1:3">
      <c r="A14" s="4" t="s">
        <v>460</v>
      </c>
      <c r="B14" s="5" t="n">
        <v>17187</v>
      </c>
      <c r="C14" s="5" t="n">
        <v>25791</v>
      </c>
    </row>
    <row r="15" spans="1:3">
      <c r="A15" s="4" t="s">
        <v>468</v>
      </c>
    </row>
    <row r="16" spans="1:3">
      <c r="A16" s="4" t="s">
        <v>460</v>
      </c>
      <c r="B16" s="4" t="s">
        <v>41</v>
      </c>
      <c r="C16" s="5" t="n">
        <v>87139</v>
      </c>
    </row>
    <row r="17" spans="1:3">
      <c r="A17" s="4" t="s">
        <v>469</v>
      </c>
    </row>
    <row r="18" spans="1:3">
      <c r="A18" s="4" t="s">
        <v>460</v>
      </c>
      <c r="B18" s="4" t="s">
        <v>41</v>
      </c>
      <c r="C18" s="5" t="n">
        <v>48568</v>
      </c>
    </row>
    <row r="19" spans="1:3">
      <c r="A19" s="4" t="s">
        <v>470</v>
      </c>
    </row>
    <row r="20" spans="1:3">
      <c r="A20" s="4" t="s">
        <v>460</v>
      </c>
      <c r="B20" s="4" t="s">
        <v>41</v>
      </c>
      <c r="C20" s="5" t="n">
        <v>18819</v>
      </c>
    </row>
    <row r="21" spans="1:3">
      <c r="A21" s="4" t="s">
        <v>471</v>
      </c>
    </row>
    <row r="22" spans="1:3">
      <c r="A22" s="4" t="s">
        <v>460</v>
      </c>
      <c r="B22" s="4" t="s">
        <v>41</v>
      </c>
      <c r="C22" s="5" t="n">
        <v>55700</v>
      </c>
    </row>
    <row r="23" spans="1:3">
      <c r="A23" s="4" t="s">
        <v>462</v>
      </c>
      <c r="B23" s="5" t="n">
        <v>0</v>
      </c>
      <c r="C23" s="5" t="n">
        <v>-28300</v>
      </c>
    </row>
    <row r="24" spans="1:3">
      <c r="A24" s="4" t="s">
        <v>472</v>
      </c>
    </row>
    <row r="25" spans="1:3">
      <c r="A25" s="4" t="s">
        <v>460</v>
      </c>
      <c r="B25" s="5" t="n">
        <v>131495</v>
      </c>
      <c r="C25" s="5" t="n">
        <v>160857</v>
      </c>
    </row>
    <row r="26" spans="1:3">
      <c r="A26" s="4" t="s">
        <v>473</v>
      </c>
    </row>
    <row r="27" spans="1:3">
      <c r="A27" s="4" t="s">
        <v>460</v>
      </c>
      <c r="B27" s="5" t="n">
        <v>72360</v>
      </c>
      <c r="C27" s="4" t="s">
        <v>41</v>
      </c>
    </row>
    <row r="28" spans="1:3">
      <c r="A28" s="4" t="s">
        <v>474</v>
      </c>
    </row>
    <row r="29" spans="1:3">
      <c r="A29" s="4" t="s">
        <v>460</v>
      </c>
      <c r="B29" s="5" t="n">
        <v>988475</v>
      </c>
      <c r="C29" s="4" t="s">
        <v>41</v>
      </c>
    </row>
    <row r="30" spans="1:3">
      <c r="A30" s="4" t="s">
        <v>475</v>
      </c>
    </row>
    <row r="31" spans="1:3">
      <c r="A31" s="4" t="s">
        <v>460</v>
      </c>
      <c r="B31" s="5" t="n">
        <v>145438</v>
      </c>
      <c r="C31" s="4" t="s">
        <v>41</v>
      </c>
    </row>
    <row r="32" spans="1:3">
      <c r="A32" s="4" t="s">
        <v>476</v>
      </c>
    </row>
    <row r="33" spans="1:3">
      <c r="A33" s="4" t="s">
        <v>460</v>
      </c>
      <c r="B33" s="5" t="n">
        <v>1163853</v>
      </c>
      <c r="C33" s="4" t="s">
        <v>41</v>
      </c>
    </row>
    <row r="34" spans="1:3">
      <c r="A34" s="4" t="s">
        <v>477</v>
      </c>
    </row>
    <row r="35" spans="1:3">
      <c r="A35" s="4" t="s">
        <v>460</v>
      </c>
      <c r="B35" s="5" t="n">
        <v>1820594</v>
      </c>
      <c r="C35" s="4" t="s">
        <v>41</v>
      </c>
    </row>
    <row r="36" spans="1:3">
      <c r="A36" s="4" t="s">
        <v>462</v>
      </c>
      <c r="B36" s="5" t="n">
        <v>-38472</v>
      </c>
    </row>
    <row r="37" spans="1:3">
      <c r="A37" s="4" t="s">
        <v>478</v>
      </c>
    </row>
    <row r="38" spans="1:3">
      <c r="A38" s="4" t="s">
        <v>460</v>
      </c>
      <c r="B38" s="5" t="n">
        <v>365151</v>
      </c>
      <c r="C38" s="4" t="s">
        <v>41</v>
      </c>
    </row>
    <row r="39" spans="1:3">
      <c r="A39" s="4" t="s">
        <v>479</v>
      </c>
    </row>
    <row r="40" spans="1:3">
      <c r="A40" s="4" t="s">
        <v>460</v>
      </c>
      <c r="B40" s="5" t="n">
        <v>21500</v>
      </c>
      <c r="C40" s="4" t="s">
        <v>41</v>
      </c>
    </row>
    <row r="41" spans="1:3">
      <c r="A41" s="4" t="s">
        <v>480</v>
      </c>
    </row>
    <row r="42" spans="1:3">
      <c r="A42" s="4" t="s">
        <v>460</v>
      </c>
      <c r="B42" s="5" t="n">
        <v>6408431</v>
      </c>
      <c r="C42" s="4" t="s">
        <v>41</v>
      </c>
    </row>
    <row r="43" spans="1:3">
      <c r="A43" s="4" t="s">
        <v>462</v>
      </c>
      <c r="B43" s="5" t="n">
        <v>-54769</v>
      </c>
    </row>
    <row r="44" spans="1:3">
      <c r="A44" s="4" t="s">
        <v>481</v>
      </c>
    </row>
    <row r="45" spans="1:3">
      <c r="A45" s="4" t="s">
        <v>460</v>
      </c>
      <c r="B45" s="5" t="n">
        <v>409820</v>
      </c>
      <c r="C45" s="4" t="s">
        <v>41</v>
      </c>
    </row>
    <row r="46" spans="1:3">
      <c r="A46" s="4" t="s">
        <v>482</v>
      </c>
    </row>
    <row r="47" spans="1:3">
      <c r="A47" s="4" t="s">
        <v>460</v>
      </c>
      <c r="B47" s="6" t="n">
        <v>1087613</v>
      </c>
      <c r="C47" s="4" t="s">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3</v>
      </c>
      <c r="B1" s="2" t="s">
        <v>1</v>
      </c>
    </row>
    <row r="2" spans="1:3">
      <c r="B2" s="2" t="s">
        <v>484</v>
      </c>
      <c r="C2" s="2" t="s">
        <v>364</v>
      </c>
    </row>
    <row r="3" spans="1:3">
      <c r="A3" s="4" t="s">
        <v>485</v>
      </c>
      <c r="B3" s="6" t="n">
        <v>1111500</v>
      </c>
      <c r="C3" s="6" t="n">
        <v>700000</v>
      </c>
    </row>
    <row r="4" spans="1:3">
      <c r="A4" s="4" t="s">
        <v>464</v>
      </c>
    </row>
    <row r="5" spans="1:3">
      <c r="A5" s="4" t="s">
        <v>486</v>
      </c>
      <c r="C5" s="5" t="n">
        <v>50000</v>
      </c>
    </row>
    <row r="6" spans="1:3">
      <c r="A6" s="4" t="s">
        <v>487</v>
      </c>
      <c r="C6" s="5" t="n">
        <v>4000</v>
      </c>
    </row>
    <row r="7" spans="1:3">
      <c r="A7" s="4" t="s">
        <v>488</v>
      </c>
      <c r="C7" s="5" t="n">
        <v>6000</v>
      </c>
    </row>
    <row r="8" spans="1:3">
      <c r="A8" s="4" t="s">
        <v>465</v>
      </c>
    </row>
    <row r="9" spans="1:3">
      <c r="A9" s="4" t="s">
        <v>486</v>
      </c>
      <c r="C9" s="6" t="n">
        <v>1550000</v>
      </c>
    </row>
    <row r="10" spans="1:3">
      <c r="A10" s="4" t="s">
        <v>489</v>
      </c>
      <c r="C10" s="4" t="s">
        <v>490</v>
      </c>
    </row>
    <row r="11" spans="1:3">
      <c r="A11" s="4" t="s">
        <v>491</v>
      </c>
      <c r="C11" s="6" t="n">
        <v>4700000</v>
      </c>
    </row>
    <row r="12" spans="1:3">
      <c r="A12" s="4" t="s">
        <v>466</v>
      </c>
    </row>
    <row r="13" spans="1:3">
      <c r="A13" s="4" t="s">
        <v>486</v>
      </c>
      <c r="B13" s="5" t="n">
        <v>1600000</v>
      </c>
    </row>
    <row r="14" spans="1:3">
      <c r="A14" s="4" t="s">
        <v>491</v>
      </c>
      <c r="B14" s="5" t="n">
        <v>4700000</v>
      </c>
    </row>
    <row r="15" spans="1:3">
      <c r="A15" s="4" t="s">
        <v>467</v>
      </c>
    </row>
    <row r="16" spans="1:3">
      <c r="A16" s="4" t="s">
        <v>486</v>
      </c>
      <c r="B16" s="5" t="n">
        <v>32929</v>
      </c>
      <c r="C16" s="5" t="n">
        <v>32929</v>
      </c>
    </row>
    <row r="17" spans="1:3">
      <c r="A17" s="4" t="s">
        <v>487</v>
      </c>
      <c r="B17" s="6" t="n">
        <v>744</v>
      </c>
      <c r="C17" s="6" t="n">
        <v>744</v>
      </c>
    </row>
    <row r="18" spans="1:3">
      <c r="A18" s="4" t="s">
        <v>492</v>
      </c>
      <c r="B18" s="5" t="n">
        <v>48</v>
      </c>
      <c r="C18" s="5" t="n">
        <v>48</v>
      </c>
    </row>
    <row r="19" spans="1:3">
      <c r="A19" s="4" t="s">
        <v>468</v>
      </c>
    </row>
    <row r="20" spans="1:3">
      <c r="A20" s="4" t="s">
        <v>486</v>
      </c>
      <c r="C20" s="6" t="n">
        <v>100000</v>
      </c>
    </row>
    <row r="21" spans="1:3">
      <c r="A21" s="4" t="s">
        <v>469</v>
      </c>
    </row>
    <row r="22" spans="1:3">
      <c r="A22" s="4" t="s">
        <v>486</v>
      </c>
      <c r="C22" s="6" t="n">
        <v>50000</v>
      </c>
    </row>
    <row r="23" spans="1:3">
      <c r="A23" s="4" t="s">
        <v>470</v>
      </c>
    </row>
    <row r="24" spans="1:3">
      <c r="A24" s="4" t="s">
        <v>489</v>
      </c>
      <c r="C24" s="4" t="s">
        <v>493</v>
      </c>
    </row>
    <row r="25" spans="1:3">
      <c r="A25" s="4" t="s">
        <v>471</v>
      </c>
    </row>
    <row r="26" spans="1:3">
      <c r="A26" s="4" t="s">
        <v>486</v>
      </c>
      <c r="C26" s="6" t="n">
        <v>84000</v>
      </c>
    </row>
    <row r="27" spans="1:3">
      <c r="A27" s="4" t="s">
        <v>489</v>
      </c>
      <c r="C27" s="4" t="s">
        <v>494</v>
      </c>
    </row>
    <row r="28" spans="1:3">
      <c r="A28" s="4" t="s">
        <v>485</v>
      </c>
      <c r="B28" s="6" t="n">
        <v>0</v>
      </c>
      <c r="C28" s="6" t="n">
        <v>28300</v>
      </c>
    </row>
    <row r="29" spans="1:3">
      <c r="A29" s="4" t="s">
        <v>472</v>
      </c>
    </row>
    <row r="30" spans="1:3">
      <c r="A30" s="4" t="s">
        <v>487</v>
      </c>
      <c r="B30" s="6" t="n">
        <v>3355</v>
      </c>
      <c r="C30" s="6" t="n">
        <v>3355</v>
      </c>
    </row>
    <row r="31" spans="1:3">
      <c r="A31" s="4" t="s">
        <v>489</v>
      </c>
      <c r="B31" s="4" t="s">
        <v>494</v>
      </c>
      <c r="C31" s="4" t="s">
        <v>494</v>
      </c>
    </row>
    <row r="32" spans="1:3">
      <c r="A32" s="4" t="s">
        <v>473</v>
      </c>
    </row>
    <row r="33" spans="1:3">
      <c r="A33" s="4" t="s">
        <v>486</v>
      </c>
      <c r="B33" s="6" t="n">
        <v>75200</v>
      </c>
    </row>
    <row r="34" spans="1:3">
      <c r="A34" s="4" t="s">
        <v>475</v>
      </c>
    </row>
    <row r="35" spans="1:3">
      <c r="A35" s="4" t="s">
        <v>486</v>
      </c>
      <c r="B35" s="6" t="n">
        <v>150000</v>
      </c>
    </row>
    <row r="36" spans="1:3">
      <c r="A36" s="4" t="s">
        <v>495</v>
      </c>
    </row>
    <row r="37" spans="1:3">
      <c r="A37" s="4" t="s">
        <v>496</v>
      </c>
      <c r="B37" s="4" t="s">
        <v>497</v>
      </c>
    </row>
    <row r="38" spans="1:3">
      <c r="A38" s="4" t="s">
        <v>477</v>
      </c>
    </row>
    <row r="39" spans="1:3">
      <c r="A39" s="4" t="s">
        <v>486</v>
      </c>
      <c r="B39" s="6" t="n">
        <v>2000000</v>
      </c>
    </row>
    <row r="40" spans="1:3">
      <c r="A40" s="4" t="s">
        <v>489</v>
      </c>
      <c r="B40" s="4" t="s">
        <v>498</v>
      </c>
    </row>
    <row r="41" spans="1:3">
      <c r="A41" s="4" t="s">
        <v>485</v>
      </c>
      <c r="B41" s="6" t="n">
        <v>38472</v>
      </c>
    </row>
    <row r="42" spans="1:3">
      <c r="A42" s="4" t="s">
        <v>480</v>
      </c>
    </row>
    <row r="43" spans="1:3">
      <c r="A43" s="4" t="s">
        <v>485</v>
      </c>
      <c r="B43" s="6" t="n">
        <v>54769</v>
      </c>
    </row>
    <row r="44" spans="1:3">
      <c r="A44" s="4" t="s">
        <v>496</v>
      </c>
      <c r="B44" s="4" t="s">
        <v>4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99</v>
      </c>
      <c r="B1" s="2" t="s">
        <v>484</v>
      </c>
    </row>
    <row r="2" spans="1:2">
      <c r="A2" s="5" t="n">
        <v>2017</v>
      </c>
      <c r="B2" s="6" t="n">
        <v>5664701</v>
      </c>
    </row>
    <row r="3" spans="1:2">
      <c r="A3" s="5" t="n">
        <v>2018</v>
      </c>
      <c r="B3" s="5" t="n">
        <v>2293525</v>
      </c>
    </row>
    <row r="4" spans="1:2">
      <c r="A4" s="5" t="n">
        <v>2019</v>
      </c>
      <c r="B4" s="5" t="n">
        <v>1663951</v>
      </c>
    </row>
    <row r="5" spans="1:2">
      <c r="A5" s="5" t="n">
        <v>2020</v>
      </c>
      <c r="B5" s="5" t="n">
        <v>1746700</v>
      </c>
    </row>
    <row r="6" spans="1:2">
      <c r="A6" s="5" t="n">
        <v>2021</v>
      </c>
      <c r="B6" s="5" t="n">
        <v>2264752</v>
      </c>
    </row>
    <row r="7" spans="1:2">
      <c r="A7" s="4" t="s">
        <v>500</v>
      </c>
      <c r="B7" s="5" t="n">
        <v>109788</v>
      </c>
    </row>
    <row r="8" spans="1:2">
      <c r="B8" s="6" t="n">
        <v>13743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4</v>
      </c>
    </row>
    <row r="3" spans="1:3">
      <c r="A3" s="3" t="s">
        <v>106</v>
      </c>
    </row>
    <row r="4" spans="1:3">
      <c r="A4" s="4" t="s">
        <v>95</v>
      </c>
      <c r="B4" s="6" t="n">
        <v>-7319199</v>
      </c>
      <c r="C4" s="6" t="n">
        <v>-5569321</v>
      </c>
    </row>
    <row r="5" spans="1:3">
      <c r="A5" s="4" t="s">
        <v>96</v>
      </c>
      <c r="B5" s="5" t="n">
        <v>-491553</v>
      </c>
      <c r="C5" s="5" t="n">
        <v>121526</v>
      </c>
    </row>
    <row r="6" spans="1:3">
      <c r="A6" s="4" t="s">
        <v>107</v>
      </c>
      <c r="B6" s="5" t="n">
        <v>-7810752</v>
      </c>
      <c r="C6" s="5" t="n">
        <v>-5447795</v>
      </c>
    </row>
    <row r="7" spans="1:3">
      <c r="A7" s="3" t="s">
        <v>108</v>
      </c>
    </row>
    <row r="8" spans="1:3">
      <c r="A8" s="4" t="s">
        <v>109</v>
      </c>
      <c r="B8" s="5" t="n">
        <v>979941</v>
      </c>
      <c r="C8" s="5" t="n">
        <v>30303</v>
      </c>
    </row>
    <row r="9" spans="1:3">
      <c r="A9" s="4" t="s">
        <v>110</v>
      </c>
      <c r="B9" s="5" t="n">
        <v>1948424</v>
      </c>
      <c r="C9" s="5" t="n">
        <v>1573299</v>
      </c>
    </row>
    <row r="10" spans="1:3">
      <c r="A10" s="4" t="s">
        <v>111</v>
      </c>
      <c r="B10" s="5" t="n">
        <v>196689</v>
      </c>
      <c r="C10" s="5" t="n">
        <v>93646</v>
      </c>
    </row>
    <row r="11" spans="1:3">
      <c r="A11" s="4" t="s">
        <v>112</v>
      </c>
      <c r="B11" s="4" t="s">
        <v>41</v>
      </c>
      <c r="C11" s="5" t="n">
        <v>25500</v>
      </c>
    </row>
    <row r="12" spans="1:3">
      <c r="A12" s="4" t="s">
        <v>113</v>
      </c>
      <c r="B12" s="5" t="n">
        <v>-71910</v>
      </c>
      <c r="C12" s="4" t="s">
        <v>41</v>
      </c>
    </row>
    <row r="13" spans="1:3">
      <c r="A13" s="4" t="s">
        <v>92</v>
      </c>
      <c r="B13" s="5" t="n">
        <v>269538</v>
      </c>
      <c r="C13" s="4" t="s">
        <v>41</v>
      </c>
    </row>
    <row r="14" spans="1:3">
      <c r="A14" s="4" t="s">
        <v>114</v>
      </c>
      <c r="B14" s="5" t="n">
        <v>253195</v>
      </c>
      <c r="C14" s="4" t="s">
        <v>41</v>
      </c>
    </row>
    <row r="15" spans="1:3">
      <c r="A15" s="3" t="s">
        <v>115</v>
      </c>
    </row>
    <row r="16" spans="1:3">
      <c r="A16" s="4" t="s">
        <v>37</v>
      </c>
      <c r="B16" s="5" t="n">
        <v>-393025</v>
      </c>
      <c r="C16" s="5" t="n">
        <v>92736</v>
      </c>
    </row>
    <row r="17" spans="1:3">
      <c r="A17" s="4" t="s">
        <v>38</v>
      </c>
      <c r="B17" s="5" t="n">
        <v>-414885</v>
      </c>
      <c r="C17" s="5" t="n">
        <v>-247531</v>
      </c>
    </row>
    <row r="18" spans="1:3">
      <c r="A18" s="4" t="s">
        <v>116</v>
      </c>
      <c r="B18" s="5" t="n">
        <v>-112631</v>
      </c>
      <c r="C18" s="5" t="n">
        <v>45539</v>
      </c>
    </row>
    <row r="19" spans="1:3">
      <c r="A19" s="4" t="s">
        <v>117</v>
      </c>
      <c r="B19" s="5" t="n">
        <v>1752609</v>
      </c>
      <c r="C19" s="5" t="n">
        <v>412876</v>
      </c>
    </row>
    <row r="20" spans="1:3">
      <c r="A20" s="4" t="s">
        <v>56</v>
      </c>
      <c r="B20" s="5" t="n">
        <v>464700</v>
      </c>
      <c r="C20" s="5" t="n">
        <v>-67270</v>
      </c>
    </row>
    <row r="21" spans="1:3">
      <c r="A21" s="4" t="s">
        <v>118</v>
      </c>
      <c r="B21" s="5" t="n">
        <v>-2938107</v>
      </c>
      <c r="C21" s="5" t="n">
        <v>-3488697</v>
      </c>
    </row>
    <row r="22" spans="1:3">
      <c r="A22" s="4" t="s">
        <v>119</v>
      </c>
      <c r="B22" s="5" t="n">
        <v>450462</v>
      </c>
      <c r="C22" s="5" t="n">
        <v>356758</v>
      </c>
    </row>
    <row r="23" spans="1:3">
      <c r="A23" s="4" t="s">
        <v>120</v>
      </c>
      <c r="B23" s="5" t="n">
        <v>-2487645</v>
      </c>
      <c r="C23" s="5" t="n">
        <v>-3845455</v>
      </c>
    </row>
    <row r="24" spans="1:3">
      <c r="A24" s="3" t="s">
        <v>121</v>
      </c>
    </row>
    <row r="25" spans="1:3">
      <c r="A25" s="4" t="s">
        <v>122</v>
      </c>
      <c r="B25" s="5" t="n">
        <v>-11681</v>
      </c>
      <c r="C25" s="5" t="n">
        <v>-117788</v>
      </c>
    </row>
    <row r="26" spans="1:3">
      <c r="A26" s="4" t="s">
        <v>123</v>
      </c>
      <c r="B26" s="5" t="n">
        <v>196229</v>
      </c>
      <c r="C26" s="4" t="s">
        <v>41</v>
      </c>
    </row>
    <row r="27" spans="1:3">
      <c r="A27" s="4" t="s">
        <v>124</v>
      </c>
      <c r="B27" s="5" t="n">
        <v>132500</v>
      </c>
      <c r="C27" s="5" t="n">
        <v>13032</v>
      </c>
    </row>
    <row r="28" spans="1:3">
      <c r="A28" s="4" t="s">
        <v>125</v>
      </c>
      <c r="B28" s="5" t="n">
        <v>-5166155</v>
      </c>
      <c r="C28" s="4" t="s">
        <v>41</v>
      </c>
    </row>
    <row r="29" spans="1:3">
      <c r="A29" s="4" t="s">
        <v>126</v>
      </c>
      <c r="B29" s="5" t="n">
        <v>-4849107</v>
      </c>
      <c r="C29" s="5" t="n">
        <v>-104756</v>
      </c>
    </row>
    <row r="30" spans="1:3">
      <c r="A30" s="4" t="s">
        <v>127</v>
      </c>
      <c r="B30" s="4" t="s">
        <v>41</v>
      </c>
      <c r="C30" s="4" t="s">
        <v>41</v>
      </c>
    </row>
    <row r="31" spans="1:3">
      <c r="A31" s="4" t="s">
        <v>128</v>
      </c>
      <c r="B31" s="5" t="n">
        <v>4849107</v>
      </c>
      <c r="C31" s="5" t="n">
        <v>104756</v>
      </c>
    </row>
    <row r="32" spans="1:3">
      <c r="A32" s="3" t="s">
        <v>129</v>
      </c>
    </row>
    <row r="33" spans="1:3">
      <c r="A33" s="4" t="s">
        <v>130</v>
      </c>
      <c r="B33" s="5" t="n">
        <v>8717840</v>
      </c>
      <c r="C33" s="5" t="n">
        <v>283500</v>
      </c>
    </row>
    <row r="34" spans="1:3">
      <c r="A34" s="4" t="s">
        <v>131</v>
      </c>
      <c r="B34" s="5" t="n">
        <v>-3226247</v>
      </c>
      <c r="C34" s="5" t="n">
        <v>-514744</v>
      </c>
    </row>
    <row r="35" spans="1:3">
      <c r="A35" s="4" t="s">
        <v>132</v>
      </c>
      <c r="B35" s="5" t="n">
        <v>3251087</v>
      </c>
      <c r="C35" s="5" t="n">
        <v>4473206</v>
      </c>
    </row>
    <row r="36" spans="1:3">
      <c r="A36" s="4" t="s">
        <v>133</v>
      </c>
      <c r="B36" s="5" t="n">
        <v>-701014</v>
      </c>
      <c r="C36" s="5" t="n">
        <v>-49100</v>
      </c>
    </row>
    <row r="37" spans="1:3">
      <c r="A37" s="4" t="s">
        <v>134</v>
      </c>
      <c r="B37" s="5" t="n">
        <v>8041667</v>
      </c>
      <c r="C37" s="5" t="n">
        <v>4192862</v>
      </c>
    </row>
    <row r="38" spans="1:3">
      <c r="A38" s="4" t="s">
        <v>135</v>
      </c>
      <c r="B38" s="5" t="n">
        <v>-125000</v>
      </c>
      <c r="C38" s="5" t="n">
        <v>-181826</v>
      </c>
    </row>
    <row r="39" spans="1:3">
      <c r="A39" s="4" t="s">
        <v>136</v>
      </c>
      <c r="B39" s="5" t="n">
        <v>-7916667</v>
      </c>
      <c r="C39" s="5" t="n">
        <v>-4011036</v>
      </c>
    </row>
    <row r="40" spans="1:3">
      <c r="A40" s="4" t="s">
        <v>137</v>
      </c>
      <c r="B40" s="5" t="n">
        <v>579915</v>
      </c>
      <c r="C40" s="5" t="n">
        <v>60825</v>
      </c>
    </row>
    <row r="41" spans="1:3">
      <c r="A41" s="4" t="s">
        <v>138</v>
      </c>
      <c r="B41" s="5" t="n">
        <v>70347</v>
      </c>
      <c r="C41" s="5" t="n">
        <v>9522</v>
      </c>
    </row>
    <row r="42" spans="1:3">
      <c r="A42" s="4" t="s">
        <v>139</v>
      </c>
      <c r="B42" s="5" t="n">
        <v>650262</v>
      </c>
      <c r="C42" s="5" t="n">
        <v>70347</v>
      </c>
    </row>
    <row r="43" spans="1:3">
      <c r="A43" s="4" t="s">
        <v>140</v>
      </c>
      <c r="B43" s="5" t="n">
        <v>2308346</v>
      </c>
      <c r="C43" s="5" t="n">
        <v>98425</v>
      </c>
    </row>
    <row r="44" spans="1:3">
      <c r="A44" s="4" t="s">
        <v>141</v>
      </c>
      <c r="B44" s="4" t="s">
        <v>41</v>
      </c>
      <c r="C44" s="4" t="s">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1</v>
      </c>
      <c r="B1" s="2" t="s">
        <v>2</v>
      </c>
      <c r="C1" s="2" t="s">
        <v>34</v>
      </c>
    </row>
    <row r="2" spans="1:3">
      <c r="A2" s="4" t="s">
        <v>502</v>
      </c>
    </row>
    <row r="3" spans="1:3">
      <c r="A3" s="4" t="s">
        <v>503</v>
      </c>
      <c r="B3" s="6" t="n">
        <v>1137163</v>
      </c>
      <c r="C3" s="6" t="n">
        <v>7339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4</v>
      </c>
    </row>
    <row r="2" spans="1:3">
      <c r="A2" s="4" t="s">
        <v>53</v>
      </c>
      <c r="B2" s="6" t="n">
        <v>412720</v>
      </c>
      <c r="C2" s="4" t="s">
        <v>41</v>
      </c>
    </row>
    <row r="3" spans="1:3">
      <c r="A3" s="4" t="s">
        <v>461</v>
      </c>
      <c r="B3" s="5" t="n">
        <v>412720</v>
      </c>
      <c r="C3" s="4" t="s">
        <v>41</v>
      </c>
    </row>
    <row r="4" spans="1:3">
      <c r="A4" s="4" t="s">
        <v>505</v>
      </c>
      <c r="B4" s="5" t="n">
        <v>14862451</v>
      </c>
      <c r="C4" s="5" t="n">
        <v>7908220</v>
      </c>
    </row>
    <row r="5" spans="1:3">
      <c r="A5" s="4" t="s">
        <v>222</v>
      </c>
    </row>
    <row r="6" spans="1:3">
      <c r="A6" s="4" t="s">
        <v>460</v>
      </c>
      <c r="B6" s="5" t="n">
        <v>15275171</v>
      </c>
      <c r="C6" s="5" t="n">
        <v>7908220</v>
      </c>
    </row>
    <row r="7" spans="1:3">
      <c r="A7" s="4" t="s">
        <v>53</v>
      </c>
      <c r="B7" s="5" t="n">
        <v>412720</v>
      </c>
      <c r="C7" s="4" t="s">
        <v>41</v>
      </c>
    </row>
    <row r="8" spans="1:3">
      <c r="A8" s="4" t="s">
        <v>461</v>
      </c>
      <c r="B8" s="5" t="n">
        <v>412720</v>
      </c>
      <c r="C8" s="4" t="s">
        <v>41</v>
      </c>
    </row>
    <row r="9" spans="1:3">
      <c r="A9" s="4" t="s">
        <v>505</v>
      </c>
      <c r="B9" s="5" t="n">
        <v>14862451</v>
      </c>
      <c r="C9" s="5" t="n">
        <v>7908220</v>
      </c>
    </row>
    <row r="10" spans="1:3">
      <c r="A10" s="4" t="s">
        <v>506</v>
      </c>
    </row>
    <row r="11" spans="1:3">
      <c r="A11" s="4" t="s">
        <v>53</v>
      </c>
      <c r="B11" s="5" t="n">
        <v>150000</v>
      </c>
      <c r="C11" s="4" t="s">
        <v>41</v>
      </c>
    </row>
    <row r="12" spans="1:3">
      <c r="A12" s="4" t="s">
        <v>461</v>
      </c>
      <c r="B12" s="5" t="n">
        <v>150000</v>
      </c>
      <c r="C12" s="4" t="s">
        <v>41</v>
      </c>
    </row>
    <row r="13" spans="1:3">
      <c r="A13" s="4" t="s">
        <v>507</v>
      </c>
    </row>
    <row r="14" spans="1:3">
      <c r="A14" s="4" t="s">
        <v>460</v>
      </c>
      <c r="B14" s="5" t="n">
        <v>1356819</v>
      </c>
      <c r="C14" s="5" t="n">
        <v>1356819</v>
      </c>
    </row>
    <row r="15" spans="1:3">
      <c r="A15" s="4" t="s">
        <v>508</v>
      </c>
    </row>
    <row r="16" spans="1:3">
      <c r="A16" s="4" t="s">
        <v>460</v>
      </c>
      <c r="B16" s="5" t="n">
        <v>1341755</v>
      </c>
      <c r="C16" s="5" t="n">
        <v>1341755</v>
      </c>
    </row>
    <row r="17" spans="1:3">
      <c r="A17" s="4" t="s">
        <v>509</v>
      </c>
    </row>
    <row r="18" spans="1:3">
      <c r="A18" s="4" t="s">
        <v>460</v>
      </c>
      <c r="B18" s="5" t="n">
        <v>100000</v>
      </c>
      <c r="C18" s="5" t="n">
        <v>100000</v>
      </c>
    </row>
    <row r="19" spans="1:3">
      <c r="A19" s="4" t="s">
        <v>510</v>
      </c>
    </row>
    <row r="20" spans="1:3">
      <c r="A20" s="4" t="s">
        <v>460</v>
      </c>
      <c r="B20" s="5" t="n">
        <v>119500</v>
      </c>
      <c r="C20" s="5" t="n">
        <v>116000</v>
      </c>
    </row>
    <row r="21" spans="1:3">
      <c r="A21" s="4" t="s">
        <v>511</v>
      </c>
    </row>
    <row r="22" spans="1:3">
      <c r="A22" s="4" t="s">
        <v>460</v>
      </c>
      <c r="B22" s="5" t="n">
        <v>556212</v>
      </c>
      <c r="C22" s="5" t="n">
        <v>418712</v>
      </c>
    </row>
    <row r="23" spans="1:3">
      <c r="A23" s="4" t="s">
        <v>512</v>
      </c>
    </row>
    <row r="24" spans="1:3">
      <c r="A24" s="4" t="s">
        <v>460</v>
      </c>
      <c r="B24" s="5" t="n">
        <v>205000</v>
      </c>
      <c r="C24" s="5" t="n">
        <v>205000</v>
      </c>
    </row>
    <row r="25" spans="1:3">
      <c r="A25" s="4" t="s">
        <v>513</v>
      </c>
    </row>
    <row r="26" spans="1:3">
      <c r="A26" s="4" t="s">
        <v>460</v>
      </c>
      <c r="B26" s="5" t="n">
        <v>165000</v>
      </c>
      <c r="C26" s="4" t="s">
        <v>41</v>
      </c>
    </row>
    <row r="27" spans="1:3">
      <c r="A27" s="4" t="s">
        <v>514</v>
      </c>
    </row>
    <row r="28" spans="1:3">
      <c r="A28" s="4" t="s">
        <v>460</v>
      </c>
      <c r="B28" s="5" t="n">
        <v>68161</v>
      </c>
      <c r="C28" s="5" t="n">
        <v>68161</v>
      </c>
    </row>
    <row r="29" spans="1:3">
      <c r="A29" s="4" t="s">
        <v>515</v>
      </c>
    </row>
    <row r="30" spans="1:3">
      <c r="A30" s="4" t="s">
        <v>460</v>
      </c>
      <c r="B30" s="5" t="n">
        <v>10606</v>
      </c>
      <c r="C30" s="5" t="n">
        <v>10606</v>
      </c>
    </row>
    <row r="31" spans="1:3">
      <c r="A31" s="4" t="s">
        <v>516</v>
      </c>
    </row>
    <row r="32" spans="1:3">
      <c r="A32" s="4" t="s">
        <v>460</v>
      </c>
      <c r="B32" s="5" t="n">
        <v>180000</v>
      </c>
      <c r="C32" s="5" t="n">
        <v>180000</v>
      </c>
    </row>
    <row r="33" spans="1:3">
      <c r="A33" s="4" t="s">
        <v>517</v>
      </c>
    </row>
    <row r="34" spans="1:3">
      <c r="A34" s="4" t="s">
        <v>460</v>
      </c>
      <c r="B34" s="5" t="n">
        <v>23000</v>
      </c>
      <c r="C34" s="5" t="n">
        <v>23000</v>
      </c>
    </row>
    <row r="35" spans="1:3">
      <c r="A35" s="4" t="s">
        <v>518</v>
      </c>
    </row>
    <row r="36" spans="1:3">
      <c r="A36" s="4" t="s">
        <v>460</v>
      </c>
      <c r="B36" s="5" t="n">
        <v>160000</v>
      </c>
      <c r="C36" s="5" t="n">
        <v>160000</v>
      </c>
    </row>
    <row r="37" spans="1:3">
      <c r="A37" s="4" t="s">
        <v>519</v>
      </c>
    </row>
    <row r="38" spans="1:3">
      <c r="A38" s="4" t="s">
        <v>460</v>
      </c>
      <c r="B38" s="5" t="n">
        <v>20000</v>
      </c>
      <c r="C38" s="5" t="n">
        <v>20000</v>
      </c>
    </row>
    <row r="39" spans="1:3">
      <c r="A39" s="4" t="s">
        <v>520</v>
      </c>
    </row>
    <row r="40" spans="1:3">
      <c r="A40" s="4" t="s">
        <v>460</v>
      </c>
      <c r="B40" s="5" t="n">
        <v>51500</v>
      </c>
      <c r="C40" s="5" t="n">
        <v>51500</v>
      </c>
    </row>
    <row r="41" spans="1:3">
      <c r="A41" s="4" t="s">
        <v>521</v>
      </c>
    </row>
    <row r="42" spans="1:3">
      <c r="A42" s="4" t="s">
        <v>460</v>
      </c>
      <c r="B42" s="5" t="n">
        <v>150000</v>
      </c>
      <c r="C42" s="5" t="n">
        <v>150000</v>
      </c>
    </row>
    <row r="43" spans="1:3">
      <c r="A43" s="4" t="s">
        <v>522</v>
      </c>
    </row>
    <row r="44" spans="1:3">
      <c r="A44" s="4" t="s">
        <v>460</v>
      </c>
      <c r="B44" s="5" t="n">
        <v>400000</v>
      </c>
      <c r="C44" s="5" t="n">
        <v>400000</v>
      </c>
    </row>
    <row r="45" spans="1:3">
      <c r="A45" s="4" t="s">
        <v>523</v>
      </c>
    </row>
    <row r="46" spans="1:3">
      <c r="A46" s="4" t="s">
        <v>460</v>
      </c>
      <c r="B46" s="5" t="n">
        <v>2834294</v>
      </c>
      <c r="C46" s="5" t="n">
        <v>3306667</v>
      </c>
    </row>
    <row r="47" spans="1:3">
      <c r="A47" s="4" t="s">
        <v>524</v>
      </c>
    </row>
    <row r="48" spans="1:3">
      <c r="A48" s="4" t="s">
        <v>460</v>
      </c>
      <c r="B48" s="5" t="n">
        <v>4666155</v>
      </c>
      <c r="C48" s="4" t="s">
        <v>41</v>
      </c>
    </row>
    <row r="49" spans="1:3">
      <c r="A49" s="4" t="s">
        <v>525</v>
      </c>
    </row>
    <row r="50" spans="1:3">
      <c r="A50" s="4" t="s">
        <v>460</v>
      </c>
      <c r="B50" s="5" t="n">
        <v>2282746</v>
      </c>
      <c r="C50" s="4" t="s">
        <v>41</v>
      </c>
    </row>
    <row r="51" spans="1:3">
      <c r="A51" s="4" t="s">
        <v>526</v>
      </c>
    </row>
    <row r="52" spans="1:3">
      <c r="A52" s="4" t="s">
        <v>460</v>
      </c>
      <c r="B52" s="5" t="n">
        <v>34423</v>
      </c>
      <c r="C52" s="4" t="s">
        <v>41</v>
      </c>
    </row>
    <row r="53" spans="1:3">
      <c r="A53" s="4" t="s">
        <v>527</v>
      </c>
    </row>
    <row r="54" spans="1:3">
      <c r="A54" s="4" t="s">
        <v>460</v>
      </c>
      <c r="B54" s="6" t="n">
        <v>400000</v>
      </c>
      <c r="C54" s="4" t="s">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4</v>
      </c>
    </row>
    <row r="2" spans="1:3">
      <c r="A2" s="4" t="s">
        <v>486</v>
      </c>
      <c r="B2" s="6" t="n">
        <v>150000</v>
      </c>
      <c r="C2" s="4" t="s">
        <v>41</v>
      </c>
    </row>
    <row r="3" spans="1:3">
      <c r="A3" s="4" t="s">
        <v>529</v>
      </c>
    </row>
    <row r="4" spans="1:3">
      <c r="A4" s="4" t="s">
        <v>489</v>
      </c>
      <c r="B4" s="4" t="s">
        <v>494</v>
      </c>
      <c r="C4" s="4" t="s">
        <v>494</v>
      </c>
    </row>
    <row r="5" spans="1:3">
      <c r="A5" s="4" t="s">
        <v>530</v>
      </c>
    </row>
    <row r="6" spans="1:3">
      <c r="A6" s="4" t="s">
        <v>489</v>
      </c>
      <c r="B6" s="4" t="s">
        <v>494</v>
      </c>
      <c r="C6" s="4" t="s">
        <v>494</v>
      </c>
    </row>
    <row r="7" spans="1:3">
      <c r="A7" s="4" t="s">
        <v>531</v>
      </c>
    </row>
    <row r="8" spans="1:3">
      <c r="A8" s="4" t="s">
        <v>489</v>
      </c>
      <c r="B8" s="4" t="s">
        <v>494</v>
      </c>
      <c r="C8" s="4" t="s">
        <v>494</v>
      </c>
    </row>
    <row r="9" spans="1:3">
      <c r="A9" s="4" t="s">
        <v>532</v>
      </c>
    </row>
    <row r="10" spans="1:3">
      <c r="A10" s="4" t="s">
        <v>489</v>
      </c>
      <c r="B10" s="4" t="s">
        <v>494</v>
      </c>
      <c r="C10" s="4" t="s">
        <v>494</v>
      </c>
    </row>
    <row r="11" spans="1:3">
      <c r="A11" s="4" t="s">
        <v>486</v>
      </c>
      <c r="B11" s="6" t="n">
        <v>3500</v>
      </c>
      <c r="C11" s="6" t="n">
        <v>3500</v>
      </c>
    </row>
    <row r="12" spans="1:3">
      <c r="A12" s="4" t="s">
        <v>488</v>
      </c>
      <c r="B12" s="6" t="n">
        <v>116000</v>
      </c>
      <c r="C12" s="6" t="n">
        <v>116000</v>
      </c>
    </row>
    <row r="13" spans="1:3">
      <c r="A13" s="4" t="s">
        <v>533</v>
      </c>
    </row>
    <row r="14" spans="1:3">
      <c r="A14" s="4" t="s">
        <v>489</v>
      </c>
      <c r="B14" s="4" t="s">
        <v>494</v>
      </c>
      <c r="C14" s="4" t="s">
        <v>494</v>
      </c>
    </row>
    <row r="15" spans="1:3">
      <c r="A15" s="4" t="s">
        <v>486</v>
      </c>
      <c r="B15" s="6" t="n">
        <v>152500</v>
      </c>
      <c r="C15" s="6" t="n">
        <v>152500</v>
      </c>
    </row>
    <row r="16" spans="1:3">
      <c r="A16" s="4" t="s">
        <v>488</v>
      </c>
      <c r="B16" s="6" t="n">
        <v>403712</v>
      </c>
      <c r="C16" s="6" t="n">
        <v>403712</v>
      </c>
    </row>
    <row r="17" spans="1:3">
      <c r="A17" s="4" t="s">
        <v>534</v>
      </c>
    </row>
    <row r="18" spans="1:3">
      <c r="A18" s="4" t="s">
        <v>489</v>
      </c>
      <c r="B18" s="4" t="s">
        <v>494</v>
      </c>
      <c r="C18" s="4" t="s">
        <v>494</v>
      </c>
    </row>
    <row r="19" spans="1:3">
      <c r="A19" s="4" t="s">
        <v>535</v>
      </c>
    </row>
    <row r="20" spans="1:3">
      <c r="A20" s="4" t="s">
        <v>489</v>
      </c>
      <c r="B20" s="4" t="s">
        <v>494</v>
      </c>
      <c r="C20" s="4" t="s">
        <v>41</v>
      </c>
    </row>
    <row r="21" spans="1:3">
      <c r="A21" s="4" t="s">
        <v>536</v>
      </c>
    </row>
    <row r="22" spans="1:3">
      <c r="A22" s="4" t="s">
        <v>489</v>
      </c>
      <c r="B22" s="4" t="s">
        <v>494</v>
      </c>
      <c r="C22" s="4" t="s">
        <v>494</v>
      </c>
    </row>
    <row r="23" spans="1:3">
      <c r="A23" s="4" t="s">
        <v>537</v>
      </c>
    </row>
    <row r="24" spans="1:3">
      <c r="A24" s="4" t="s">
        <v>489</v>
      </c>
      <c r="B24" s="4" t="s">
        <v>494</v>
      </c>
      <c r="C24" s="4" t="s">
        <v>494</v>
      </c>
    </row>
    <row r="25" spans="1:3">
      <c r="A25" s="4" t="s">
        <v>538</v>
      </c>
    </row>
    <row r="26" spans="1:3">
      <c r="A26" s="4" t="s">
        <v>489</v>
      </c>
      <c r="B26" s="4" t="s">
        <v>494</v>
      </c>
      <c r="C26" s="4" t="s">
        <v>494</v>
      </c>
    </row>
    <row r="27" spans="1:3">
      <c r="A27" s="4" t="s">
        <v>539</v>
      </c>
    </row>
    <row r="28" spans="1:3">
      <c r="A28" s="4" t="s">
        <v>489</v>
      </c>
      <c r="B28" s="4" t="s">
        <v>494</v>
      </c>
      <c r="C28" s="4" t="s">
        <v>494</v>
      </c>
    </row>
    <row r="29" spans="1:3">
      <c r="A29" s="4" t="s">
        <v>540</v>
      </c>
    </row>
    <row r="30" spans="1:3">
      <c r="A30" s="4" t="s">
        <v>489</v>
      </c>
      <c r="B30" s="4" t="s">
        <v>494</v>
      </c>
      <c r="C30" s="4" t="s">
        <v>494</v>
      </c>
    </row>
    <row r="31" spans="1:3">
      <c r="A31" s="4" t="s">
        <v>541</v>
      </c>
    </row>
    <row r="32" spans="1:3">
      <c r="A32" s="4" t="s">
        <v>489</v>
      </c>
      <c r="B32" s="4" t="s">
        <v>494</v>
      </c>
      <c r="C32" s="4" t="s">
        <v>494</v>
      </c>
    </row>
    <row r="33" spans="1:3">
      <c r="A33" s="4" t="s">
        <v>542</v>
      </c>
    </row>
    <row r="34" spans="1:3">
      <c r="A34" s="4" t="s">
        <v>489</v>
      </c>
      <c r="B34" s="4" t="s">
        <v>494</v>
      </c>
      <c r="C34" s="4" t="s">
        <v>494</v>
      </c>
    </row>
    <row r="35" spans="1:3">
      <c r="A35" s="4" t="s">
        <v>543</v>
      </c>
    </row>
    <row r="36" spans="1:3">
      <c r="A36" s="4" t="s">
        <v>489</v>
      </c>
      <c r="B36" s="4" t="s">
        <v>494</v>
      </c>
      <c r="C36" s="4" t="s">
        <v>494</v>
      </c>
    </row>
    <row r="37" spans="1:3">
      <c r="A37" s="4" t="s">
        <v>544</v>
      </c>
    </row>
    <row r="38" spans="1:3">
      <c r="A38" s="4" t="s">
        <v>489</v>
      </c>
      <c r="B38" s="4" t="s">
        <v>494</v>
      </c>
      <c r="C38" s="4" t="s">
        <v>494</v>
      </c>
    </row>
    <row r="39" spans="1:3">
      <c r="A39" s="4" t="s">
        <v>545</v>
      </c>
    </row>
    <row r="40" spans="1:3">
      <c r="A40" s="4" t="s">
        <v>489</v>
      </c>
      <c r="B40" s="4" t="s">
        <v>546</v>
      </c>
      <c r="C40" s="4" t="s">
        <v>546</v>
      </c>
    </row>
    <row r="41" spans="1:3">
      <c r="A41" s="4" t="s">
        <v>486</v>
      </c>
      <c r="B41" s="6" t="n">
        <v>4000000</v>
      </c>
      <c r="C41" s="6" t="n">
        <v>4000000</v>
      </c>
    </row>
    <row r="42" spans="1:3">
      <c r="A42" s="4" t="s">
        <v>547</v>
      </c>
      <c r="B42" s="6" t="n">
        <v>563333</v>
      </c>
      <c r="C42" s="6" t="n">
        <v>693333</v>
      </c>
    </row>
    <row r="43" spans="1:3">
      <c r="A43" s="4" t="s">
        <v>548</v>
      </c>
    </row>
    <row r="44" spans="1:3">
      <c r="A44" s="4" t="s">
        <v>489</v>
      </c>
      <c r="B44" s="4" t="s">
        <v>549</v>
      </c>
      <c r="C44" s="4" t="s">
        <v>41</v>
      </c>
    </row>
    <row r="45" spans="1:3">
      <c r="A45" s="4" t="s">
        <v>486</v>
      </c>
      <c r="B45" s="6" t="n">
        <v>4666155</v>
      </c>
      <c r="C45" s="4" t="s">
        <v>41</v>
      </c>
    </row>
    <row r="46" spans="1:3">
      <c r="A46" s="4" t="s">
        <v>550</v>
      </c>
      <c r="B46" s="10" t="n">
        <v>0.1</v>
      </c>
      <c r="C46" s="4" t="s">
        <v>41</v>
      </c>
    </row>
    <row r="47" spans="1:3">
      <c r="A47" s="4" t="s">
        <v>551</v>
      </c>
    </row>
    <row r="48" spans="1:3">
      <c r="A48" s="4" t="s">
        <v>489</v>
      </c>
      <c r="B48" s="4" t="s">
        <v>552</v>
      </c>
      <c r="C48" s="4" t="s">
        <v>41</v>
      </c>
    </row>
    <row r="49" spans="1:3">
      <c r="A49" s="4" t="s">
        <v>486</v>
      </c>
      <c r="B49" s="6" t="n">
        <v>2400000</v>
      </c>
      <c r="C49" s="4" t="s">
        <v>41</v>
      </c>
    </row>
    <row r="50" spans="1:3">
      <c r="A50" s="4" t="s">
        <v>547</v>
      </c>
      <c r="B50" s="6" t="n">
        <v>30408</v>
      </c>
      <c r="C50" s="4" t="s">
        <v>41</v>
      </c>
    </row>
    <row r="51" spans="1:3">
      <c r="A51" s="4" t="s">
        <v>553</v>
      </c>
    </row>
    <row r="52" spans="1:3">
      <c r="A52" s="4" t="s">
        <v>489</v>
      </c>
      <c r="B52" s="4" t="s">
        <v>494</v>
      </c>
      <c r="C52" s="4" t="s">
        <v>41</v>
      </c>
    </row>
    <row r="53" spans="1:3">
      <c r="A53" s="4" t="s">
        <v>486</v>
      </c>
      <c r="B53" s="6" t="n">
        <v>229755</v>
      </c>
      <c r="C53" s="4" t="s">
        <v>41</v>
      </c>
    </row>
    <row r="54" spans="1:3">
      <c r="A54" s="4" t="s">
        <v>554</v>
      </c>
    </row>
    <row r="55" spans="1:3">
      <c r="A55" s="4" t="s">
        <v>489</v>
      </c>
      <c r="B55" s="4" t="s">
        <v>549</v>
      </c>
      <c r="C55" s="4" t="s">
        <v>41</v>
      </c>
    </row>
    <row r="56" spans="1:3">
      <c r="A56" s="4" t="s">
        <v>486</v>
      </c>
      <c r="B56" s="6" t="n">
        <v>400000</v>
      </c>
      <c r="C56" s="4" t="s">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84</v>
      </c>
    </row>
    <row r="2" spans="1:2">
      <c r="A2" s="5" t="n">
        <v>2017</v>
      </c>
      <c r="B2" s="6" t="n">
        <v>5664701</v>
      </c>
    </row>
    <row r="3" spans="1:2">
      <c r="A3" s="5" t="n">
        <v>2018</v>
      </c>
      <c r="B3" s="5" t="n">
        <v>2293525</v>
      </c>
    </row>
    <row r="4" spans="1:2">
      <c r="A4" s="5" t="n">
        <v>2019</v>
      </c>
      <c r="B4" s="5" t="n">
        <v>1663951</v>
      </c>
    </row>
    <row r="5" spans="1:2">
      <c r="A5" s="5" t="n">
        <v>2020</v>
      </c>
      <c r="B5" s="5" t="n">
        <v>1746700</v>
      </c>
    </row>
    <row r="6" spans="1:2">
      <c r="A6" s="5" t="n">
        <v>2021</v>
      </c>
      <c r="B6" s="5" t="n">
        <v>2264752</v>
      </c>
    </row>
    <row r="7" spans="1:2">
      <c r="A7" s="4" t="s">
        <v>500</v>
      </c>
      <c r="B7" s="5" t="n">
        <v>109788</v>
      </c>
    </row>
    <row r="8" spans="1:2">
      <c r="A8" s="4" t="s">
        <v>222</v>
      </c>
    </row>
    <row r="9" spans="1:2">
      <c r="A9" s="5" t="n">
        <v>2017</v>
      </c>
      <c r="B9" s="5" t="n">
        <v>412720</v>
      </c>
    </row>
    <row r="10" spans="1:2">
      <c r="A10" s="5" t="n">
        <v>2018</v>
      </c>
      <c r="B10" s="5" t="n">
        <v>475727</v>
      </c>
    </row>
    <row r="11" spans="1:2">
      <c r="A11" s="5" t="n">
        <v>2019</v>
      </c>
      <c r="B11" s="5" t="n">
        <v>79304</v>
      </c>
    </row>
    <row r="12" spans="1:2">
      <c r="A12" s="5" t="n">
        <v>2020</v>
      </c>
      <c r="B12" s="5" t="n">
        <v>4834590</v>
      </c>
    </row>
    <row r="13" spans="1:2">
      <c r="A13" s="5" t="n">
        <v>2021</v>
      </c>
      <c r="B13" s="5" t="n">
        <v>7590660</v>
      </c>
    </row>
    <row r="14" spans="1:2">
      <c r="A14" s="4" t="s">
        <v>500</v>
      </c>
      <c r="B14" s="5" t="n">
        <v>1882170</v>
      </c>
    </row>
    <row r="15" spans="1:2">
      <c r="B15" s="6" t="n">
        <v>15275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4</v>
      </c>
    </row>
    <row r="3" spans="1:3">
      <c r="A3" s="4" t="s">
        <v>557</v>
      </c>
      <c r="B3" s="6" t="n">
        <v>28950000</v>
      </c>
      <c r="C3" s="6" t="n">
        <v>23089000</v>
      </c>
    </row>
    <row r="4" spans="1:3">
      <c r="A4" s="4" t="s">
        <v>558</v>
      </c>
    </row>
    <row r="5" spans="1:3">
      <c r="A5" s="4" t="s">
        <v>559</v>
      </c>
      <c r="B5" s="5" t="n">
        <v>2012</v>
      </c>
    </row>
    <row r="6" spans="1:3">
      <c r="A6" s="4" t="s">
        <v>560</v>
      </c>
    </row>
    <row r="7" spans="1:3">
      <c r="A7" s="4" t="s">
        <v>559</v>
      </c>
      <c r="B7" s="5" t="n">
        <v>2015</v>
      </c>
    </row>
    <row r="8" spans="1:3">
      <c r="A8" s="4" t="s">
        <v>561</v>
      </c>
    </row>
    <row r="9" spans="1:3">
      <c r="A9" s="4" t="s">
        <v>559</v>
      </c>
      <c r="B9" s="5" t="n">
        <v>2012</v>
      </c>
    </row>
    <row r="10" spans="1:3">
      <c r="A10" s="4" t="s">
        <v>562</v>
      </c>
    </row>
    <row r="11" spans="1:3">
      <c r="A11" s="4" t="s">
        <v>559</v>
      </c>
      <c r="B11" s="5" t="n">
        <v>20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3</v>
      </c>
      <c r="B1" s="2" t="s">
        <v>1</v>
      </c>
    </row>
    <row r="2" spans="1:3">
      <c r="B2" s="2" t="s">
        <v>2</v>
      </c>
      <c r="C2" s="2" t="s">
        <v>34</v>
      </c>
    </row>
    <row r="3" spans="1:3">
      <c r="A3" s="4" t="s">
        <v>564</v>
      </c>
      <c r="B3" s="6" t="n">
        <v>28950000</v>
      </c>
      <c r="C3" s="6" t="n">
        <v>23089000</v>
      </c>
    </row>
    <row r="4" spans="1:3">
      <c r="A4" s="4" t="s">
        <v>565</v>
      </c>
      <c r="B4" s="4" t="s">
        <v>566</v>
      </c>
      <c r="C4" s="4" t="s">
        <v>566</v>
      </c>
    </row>
    <row r="5" spans="1:3">
      <c r="A5" s="4" t="s">
        <v>567</v>
      </c>
      <c r="B5" s="4" t="s">
        <v>41</v>
      </c>
      <c r="C5" s="4" t="s">
        <v>41</v>
      </c>
    </row>
    <row r="6" spans="1:3">
      <c r="A6" s="4" t="s">
        <v>568</v>
      </c>
      <c r="B6" s="6" t="n">
        <v>10132500</v>
      </c>
      <c r="C6" s="6" t="n">
        <v>8081150</v>
      </c>
    </row>
    <row r="7" spans="1:3">
      <c r="A7" s="4" t="s">
        <v>569</v>
      </c>
      <c r="B7" s="5" t="n">
        <v>-10132500</v>
      </c>
      <c r="C7" s="5" t="n">
        <v>-8081150</v>
      </c>
    </row>
    <row r="8" spans="1:3">
      <c r="A8" s="4" t="s">
        <v>570</v>
      </c>
      <c r="B8" s="4" t="s">
        <v>41</v>
      </c>
      <c r="C8" s="4" t="s">
        <v>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6"/>
  </cols>
  <sheetData>
    <row r="1" spans="1:2">
      <c r="A1" s="1" t="s">
        <v>571</v>
      </c>
      <c r="B1" s="2" t="s">
        <v>1</v>
      </c>
    </row>
    <row r="2" spans="1:2">
      <c r="B2" s="2" t="s">
        <v>2</v>
      </c>
    </row>
    <row r="3" spans="1:2">
      <c r="A3" s="4" t="s">
        <v>365</v>
      </c>
      <c r="B3"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2</v>
      </c>
      <c r="B1" s="2" t="s">
        <v>1</v>
      </c>
    </row>
    <row r="2" spans="1:3">
      <c r="B2" s="2" t="s">
        <v>2</v>
      </c>
      <c r="C2" s="2" t="s">
        <v>34</v>
      </c>
    </row>
    <row r="3" spans="1:3">
      <c r="A3" s="4" t="s">
        <v>419</v>
      </c>
      <c r="B3" s="6" t="n">
        <v>18720762</v>
      </c>
      <c r="C3" s="6" t="n">
        <v>1753573</v>
      </c>
    </row>
    <row r="4" spans="1:3">
      <c r="A4" s="4" t="s">
        <v>420</v>
      </c>
      <c r="B4" s="5" t="n">
        <v>13348460</v>
      </c>
      <c r="C4" s="5" t="n">
        <v>1483537</v>
      </c>
    </row>
    <row r="5" spans="1:3">
      <c r="A5" s="4" t="s">
        <v>84</v>
      </c>
      <c r="B5" s="5" t="n">
        <v>5372302</v>
      </c>
      <c r="C5" s="5" t="n">
        <v>270036</v>
      </c>
    </row>
    <row r="6" spans="1:3">
      <c r="A6" s="4" t="s">
        <v>573</v>
      </c>
      <c r="B6" s="5" t="n">
        <v>7242817</v>
      </c>
      <c r="C6" s="5" t="n">
        <v>3564227</v>
      </c>
    </row>
    <row r="7" spans="1:3">
      <c r="A7" s="4" t="s">
        <v>574</v>
      </c>
      <c r="B7" s="5" t="n">
        <v>979941</v>
      </c>
      <c r="C7" s="5" t="n">
        <v>30303</v>
      </c>
    </row>
    <row r="8" spans="1:3">
      <c r="A8" s="4" t="s">
        <v>422</v>
      </c>
      <c r="B8" s="5" t="n">
        <v>-7238391</v>
      </c>
      <c r="C8" s="5" t="n">
        <v>-5642117</v>
      </c>
    </row>
    <row r="9" spans="1:3">
      <c r="A9" s="4" t="s">
        <v>91</v>
      </c>
      <c r="B9" s="5" t="n">
        <v>188730</v>
      </c>
      <c r="C9" s="5" t="n">
        <v>72796</v>
      </c>
    </row>
    <row r="10" spans="1:3">
      <c r="A10" s="4" t="s">
        <v>107</v>
      </c>
      <c r="B10" s="5" t="n">
        <v>-7810752</v>
      </c>
      <c r="C10" s="5" t="n">
        <v>-5447795</v>
      </c>
    </row>
    <row r="11" spans="1:3">
      <c r="A11" s="4" t="s">
        <v>575</v>
      </c>
      <c r="B11" s="5" t="n">
        <v>19399289</v>
      </c>
      <c r="C11" s="5" t="n">
        <v>1094383</v>
      </c>
    </row>
    <row r="12" spans="1:3">
      <c r="A12" s="4" t="s">
        <v>573</v>
      </c>
      <c r="B12" s="5" t="n">
        <v>-7242817</v>
      </c>
      <c r="C12" s="5" t="n">
        <v>-3564227</v>
      </c>
    </row>
    <row r="13" spans="1:3">
      <c r="A13" s="4" t="s">
        <v>86</v>
      </c>
      <c r="B13" s="5" t="n">
        <v>-1948424</v>
      </c>
      <c r="C13" s="5" t="n">
        <v>-1573299</v>
      </c>
    </row>
    <row r="14" spans="1:3">
      <c r="A14" s="4" t="s">
        <v>114</v>
      </c>
      <c r="B14" s="5" t="n">
        <v>-253195</v>
      </c>
      <c r="C14" s="4" t="s">
        <v>41</v>
      </c>
    </row>
    <row r="15" spans="1:3">
      <c r="A15" s="4" t="s">
        <v>576</v>
      </c>
      <c r="B15" s="5" t="n">
        <v>-491553</v>
      </c>
      <c r="C15" s="5" t="n">
        <v>121526</v>
      </c>
    </row>
    <row r="16" spans="1:3">
      <c r="A16" s="4" t="s">
        <v>92</v>
      </c>
      <c r="B16" s="5" t="n">
        <v>-269538</v>
      </c>
      <c r="C16" s="4" t="s">
        <v>41</v>
      </c>
    </row>
    <row r="17" spans="1:3">
      <c r="A17" s="4" t="s">
        <v>577</v>
      </c>
      <c r="B17" s="5" t="n">
        <v>-979941</v>
      </c>
      <c r="C17" s="5" t="n">
        <v>-30303</v>
      </c>
    </row>
    <row r="18" spans="1:3">
      <c r="A18" s="4" t="s">
        <v>578</v>
      </c>
      <c r="B18" s="5" t="n">
        <v>19399289</v>
      </c>
      <c r="C18" s="5" t="n">
        <v>1094383</v>
      </c>
    </row>
    <row r="19" spans="1:3">
      <c r="A19" s="4" t="s">
        <v>45</v>
      </c>
      <c r="B19" s="5" t="n">
        <v>4789772</v>
      </c>
      <c r="C19" s="4" t="s">
        <v>41</v>
      </c>
    </row>
    <row r="20" spans="1:3">
      <c r="A20" s="4" t="s">
        <v>579</v>
      </c>
    </row>
    <row r="21" spans="1:3">
      <c r="A21" s="4" t="s">
        <v>419</v>
      </c>
      <c r="B21" s="5" t="n">
        <v>18720762</v>
      </c>
    </row>
    <row r="22" spans="1:3">
      <c r="A22" s="4" t="s">
        <v>420</v>
      </c>
      <c r="B22" s="5" t="n">
        <v>13095265</v>
      </c>
    </row>
    <row r="23" spans="1:3">
      <c r="A23" s="4" t="s">
        <v>84</v>
      </c>
      <c r="B23" s="5" t="n">
        <v>5625497</v>
      </c>
    </row>
    <row r="24" spans="1:3">
      <c r="A24" s="4" t="s">
        <v>573</v>
      </c>
      <c r="B24" s="5" t="n">
        <v>4869381</v>
      </c>
    </row>
    <row r="25" spans="1:3">
      <c r="A25" s="4" t="s">
        <v>574</v>
      </c>
      <c r="B25" s="5" t="n">
        <v>1677383</v>
      </c>
    </row>
    <row r="26" spans="1:3">
      <c r="A26" s="4" t="s">
        <v>422</v>
      </c>
      <c r="B26" s="5" t="n">
        <v>-921267</v>
      </c>
    </row>
    <row r="27" spans="1:3">
      <c r="A27" s="4" t="s">
        <v>91</v>
      </c>
      <c r="B27" s="5" t="n">
        <v>188730</v>
      </c>
    </row>
    <row r="28" spans="1:3">
      <c r="A28" s="4" t="s">
        <v>107</v>
      </c>
      <c r="B28" s="5" t="n">
        <v>-732537</v>
      </c>
    </row>
    <row r="29" spans="1:3">
      <c r="A29" s="4" t="s">
        <v>575</v>
      </c>
      <c r="B29" s="5" t="n">
        <v>14524072</v>
      </c>
    </row>
    <row r="30" spans="1:3">
      <c r="A30" s="4" t="s">
        <v>573</v>
      </c>
      <c r="B30" s="5" t="n">
        <v>-4869381</v>
      </c>
    </row>
    <row r="31" spans="1:3">
      <c r="A31" s="4" t="s">
        <v>577</v>
      </c>
      <c r="B31" s="5" t="n">
        <v>-1677383</v>
      </c>
    </row>
    <row r="32" spans="1:3">
      <c r="A32" s="4" t="s">
        <v>578</v>
      </c>
      <c r="B32" s="5" t="n">
        <v>14524072</v>
      </c>
    </row>
    <row r="33" spans="1:3">
      <c r="A33" s="4" t="s">
        <v>45</v>
      </c>
      <c r="B33" s="5" t="n">
        <v>4789772</v>
      </c>
    </row>
    <row r="34" spans="1:3">
      <c r="A34" s="4" t="s">
        <v>580</v>
      </c>
    </row>
    <row r="35" spans="1:3">
      <c r="A35" s="4" t="s">
        <v>419</v>
      </c>
      <c r="B35" s="5" t="n">
        <v>1822475</v>
      </c>
    </row>
    <row r="36" spans="1:3">
      <c r="A36" s="4" t="s">
        <v>420</v>
      </c>
      <c r="B36" s="5" t="n">
        <v>1501129</v>
      </c>
    </row>
    <row r="37" spans="1:3">
      <c r="A37" s="4" t="s">
        <v>84</v>
      </c>
      <c r="B37" s="5" t="n">
        <v>321346</v>
      </c>
    </row>
    <row r="38" spans="1:3">
      <c r="A38" s="4" t="s">
        <v>573</v>
      </c>
      <c r="B38" s="5" t="n">
        <v>1390306</v>
      </c>
    </row>
    <row r="39" spans="1:3">
      <c r="A39" s="4" t="s">
        <v>574</v>
      </c>
      <c r="B39" s="5" t="n">
        <v>188181</v>
      </c>
    </row>
    <row r="40" spans="1:3">
      <c r="A40" s="4" t="s">
        <v>422</v>
      </c>
      <c r="B40" s="5" t="n">
        <v>-1257141</v>
      </c>
    </row>
    <row r="41" spans="1:3">
      <c r="A41" s="4" t="s">
        <v>91</v>
      </c>
      <c r="B41" s="5" t="n">
        <v>-2040</v>
      </c>
    </row>
    <row r="42" spans="1:3">
      <c r="A42" s="4" t="s">
        <v>107</v>
      </c>
      <c r="B42" s="5" t="n">
        <v>-1259181</v>
      </c>
    </row>
    <row r="43" spans="1:3">
      <c r="A43" s="4" t="s">
        <v>575</v>
      </c>
      <c r="B43" s="5" t="n">
        <v>900117</v>
      </c>
    </row>
    <row r="44" spans="1:3">
      <c r="A44" s="4" t="s">
        <v>573</v>
      </c>
      <c r="B44" s="5" t="n">
        <v>-1390306</v>
      </c>
    </row>
    <row r="45" spans="1:3">
      <c r="A45" s="4" t="s">
        <v>577</v>
      </c>
      <c r="B45" s="5" t="n">
        <v>-188181</v>
      </c>
    </row>
    <row r="46" spans="1:3">
      <c r="A46" s="4" t="s">
        <v>578</v>
      </c>
      <c r="B46" s="5" t="n">
        <v>900117</v>
      </c>
    </row>
    <row r="47" spans="1:3">
      <c r="A47" s="4" t="s">
        <v>581</v>
      </c>
    </row>
    <row r="48" spans="1:3">
      <c r="A48" s="4" t="s">
        <v>419</v>
      </c>
      <c r="B48" s="5" t="n">
        <v>16898287</v>
      </c>
    </row>
    <row r="49" spans="1:3">
      <c r="A49" s="4" t="s">
        <v>420</v>
      </c>
      <c r="B49" s="5" t="n">
        <v>11594136</v>
      </c>
    </row>
    <row r="50" spans="1:3">
      <c r="A50" s="4" t="s">
        <v>84</v>
      </c>
      <c r="B50" s="5" t="n">
        <v>5304151</v>
      </c>
    </row>
    <row r="51" spans="1:3">
      <c r="A51" s="4" t="s">
        <v>573</v>
      </c>
      <c r="B51" s="5" t="n">
        <v>3479075</v>
      </c>
    </row>
    <row r="52" spans="1:3">
      <c r="A52" s="4" t="s">
        <v>574</v>
      </c>
      <c r="B52" s="5" t="n">
        <v>1489202</v>
      </c>
    </row>
    <row r="53" spans="1:3">
      <c r="A53" s="4" t="s">
        <v>422</v>
      </c>
      <c r="B53" s="5" t="n">
        <v>335874</v>
      </c>
    </row>
    <row r="54" spans="1:3">
      <c r="A54" s="4" t="s">
        <v>91</v>
      </c>
      <c r="B54" s="5" t="n">
        <v>190770</v>
      </c>
    </row>
    <row r="55" spans="1:3">
      <c r="A55" s="4" t="s">
        <v>107</v>
      </c>
      <c r="B55" s="5" t="n">
        <v>526644</v>
      </c>
    </row>
    <row r="56" spans="1:3">
      <c r="A56" s="4" t="s">
        <v>575</v>
      </c>
      <c r="B56" s="5" t="n">
        <v>13623955</v>
      </c>
    </row>
    <row r="57" spans="1:3">
      <c r="A57" s="4" t="s">
        <v>573</v>
      </c>
      <c r="B57" s="5" t="n">
        <v>-3479075</v>
      </c>
    </row>
    <row r="58" spans="1:3">
      <c r="A58" s="4" t="s">
        <v>577</v>
      </c>
      <c r="B58" s="5" t="n">
        <v>-1489202</v>
      </c>
    </row>
    <row r="59" spans="1:3">
      <c r="A59" s="4" t="s">
        <v>578</v>
      </c>
      <c r="B59" s="5" t="n">
        <v>13623955</v>
      </c>
    </row>
    <row r="60" spans="1:3">
      <c r="A60" s="4" t="s">
        <v>582</v>
      </c>
    </row>
    <row r="61" spans="1:3">
      <c r="A61" s="4" t="s">
        <v>419</v>
      </c>
      <c r="B61" s="4" t="s">
        <v>41</v>
      </c>
    </row>
    <row r="62" spans="1:3">
      <c r="A62" s="4" t="s">
        <v>573</v>
      </c>
      <c r="B62" s="5" t="n">
        <v>2373436</v>
      </c>
    </row>
    <row r="63" spans="1:3">
      <c r="A63" s="4" t="s">
        <v>574</v>
      </c>
      <c r="B63" s="5" t="n">
        <v>1742069</v>
      </c>
    </row>
    <row r="64" spans="1:3">
      <c r="A64" s="4" t="s">
        <v>573</v>
      </c>
      <c r="B64" s="5" t="n">
        <v>-2373436</v>
      </c>
    </row>
    <row r="65" spans="1:3">
      <c r="A65" s="4" t="s">
        <v>86</v>
      </c>
      <c r="B65" s="5" t="n">
        <v>-1948424</v>
      </c>
    </row>
    <row r="66" spans="1:3">
      <c r="A66" s="4" t="s">
        <v>114</v>
      </c>
      <c r="B66" s="5" t="n">
        <v>-253195</v>
      </c>
    </row>
    <row r="67" spans="1:3">
      <c r="A67" s="4" t="s">
        <v>576</v>
      </c>
      <c r="B67" s="5" t="n">
        <v>-491553</v>
      </c>
    </row>
    <row r="68" spans="1:3">
      <c r="A68" s="4" t="s">
        <v>92</v>
      </c>
      <c r="B68" s="5" t="n">
        <v>-269538</v>
      </c>
    </row>
    <row r="69" spans="1:3">
      <c r="A69" s="4" t="s">
        <v>577</v>
      </c>
      <c r="B69" s="5" t="n">
        <v>-1742069</v>
      </c>
    </row>
    <row r="70" spans="1:3">
      <c r="A70" s="4" t="s">
        <v>583</v>
      </c>
      <c r="B70" s="6" t="n">
        <v>854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17"/>
  </cols>
  <sheetData>
    <row r="1" spans="1:6">
      <c r="A1" s="1" t="s">
        <v>584</v>
      </c>
      <c r="B1" s="2" t="s">
        <v>585</v>
      </c>
      <c r="C1" s="2" t="s">
        <v>586</v>
      </c>
      <c r="D1" s="2" t="s">
        <v>587</v>
      </c>
      <c r="E1" s="2" t="s">
        <v>364</v>
      </c>
      <c r="F1" s="2" t="s">
        <v>588</v>
      </c>
    </row>
    <row r="2" spans="1:6">
      <c r="A2" s="4" t="s">
        <v>589</v>
      </c>
      <c r="D2" s="6" t="n">
        <v>1139020</v>
      </c>
      <c r="E2" s="6" t="n">
        <v>298467</v>
      </c>
    </row>
    <row r="3" spans="1:6">
      <c r="A3" s="4" t="s">
        <v>358</v>
      </c>
    </row>
    <row r="4" spans="1:6">
      <c r="A4" s="4" t="s">
        <v>359</v>
      </c>
      <c r="F4" s="4" t="s">
        <v>360</v>
      </c>
    </row>
    <row r="5" spans="1:6">
      <c r="A5" s="4" t="s">
        <v>590</v>
      </c>
    </row>
    <row r="6" spans="1:6">
      <c r="A6" s="4" t="s">
        <v>591</v>
      </c>
      <c r="D6" s="5" t="n">
        <v>5000</v>
      </c>
    </row>
    <row r="7" spans="1:6">
      <c r="A7" s="4" t="s">
        <v>592</v>
      </c>
      <c r="D7" s="4" t="s">
        <v>593</v>
      </c>
    </row>
    <row r="8" spans="1:6">
      <c r="A8" s="4" t="s">
        <v>594</v>
      </c>
    </row>
    <row r="9" spans="1:6">
      <c r="A9" s="4" t="s">
        <v>591</v>
      </c>
      <c r="C9" s="5" t="n">
        <v>132055</v>
      </c>
    </row>
    <row r="10" spans="1:6">
      <c r="A10" s="4" t="s">
        <v>595</v>
      </c>
      <c r="C10" s="6" t="n">
        <v>82534</v>
      </c>
    </row>
    <row r="11" spans="1:6">
      <c r="A11" s="4" t="s">
        <v>596</v>
      </c>
      <c r="C11" s="4" t="s">
        <v>597</v>
      </c>
    </row>
    <row r="12" spans="1:6">
      <c r="A12" s="4" t="s">
        <v>598</v>
      </c>
    </row>
    <row r="13" spans="1:6">
      <c r="A13" s="4" t="s">
        <v>591</v>
      </c>
      <c r="B13" s="5" t="n">
        <v>29000</v>
      </c>
    </row>
    <row r="14" spans="1:6">
      <c r="A14" s="4" t="s">
        <v>599</v>
      </c>
      <c r="B14" s="4" t="s">
        <v>600</v>
      </c>
    </row>
    <row r="15" spans="1:6">
      <c r="A15" s="4" t="s">
        <v>595</v>
      </c>
      <c r="B15" s="6" t="n">
        <v>13500</v>
      </c>
    </row>
    <row r="16" spans="1:6">
      <c r="A16" s="4" t="s">
        <v>601</v>
      </c>
    </row>
    <row r="17" spans="1:6">
      <c r="A17" s="4" t="s">
        <v>591</v>
      </c>
      <c r="F17" s="5" t="n">
        <v>35000</v>
      </c>
    </row>
    <row r="18" spans="1:6">
      <c r="A18" s="4" t="s">
        <v>599</v>
      </c>
      <c r="C18" s="4" t="s">
        <v>602</v>
      </c>
    </row>
    <row r="19" spans="1:6">
      <c r="A19" s="4" t="s">
        <v>595</v>
      </c>
      <c r="C19" s="6" t="n">
        <v>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84</v>
      </c>
    </row>
    <row r="2" spans="1:2">
      <c r="A2" s="5" t="n">
        <v>2017</v>
      </c>
      <c r="B2" s="6" t="n">
        <v>1387776</v>
      </c>
    </row>
    <row r="3" spans="1:2">
      <c r="A3" s="5" t="n">
        <v>2018</v>
      </c>
      <c r="B3" s="5" t="n">
        <v>1418609</v>
      </c>
    </row>
    <row r="4" spans="1:2">
      <c r="A4" s="5" t="n">
        <v>2019</v>
      </c>
      <c r="B4" s="5" t="n">
        <v>1450367</v>
      </c>
    </row>
    <row r="5" spans="1:2">
      <c r="A5" s="5" t="n">
        <v>2020</v>
      </c>
      <c r="B5" s="5" t="n">
        <v>1196038</v>
      </c>
    </row>
    <row r="6" spans="1:2">
      <c r="A6" s="5" t="n">
        <v>2021</v>
      </c>
      <c r="B6" s="5" t="n">
        <v>360000</v>
      </c>
    </row>
    <row r="7" spans="1:2">
      <c r="A7" s="4" t="s">
        <v>500</v>
      </c>
      <c r="B7" s="5" t="n">
        <v>5171000</v>
      </c>
    </row>
    <row r="8" spans="1:2">
      <c r="B8" s="6" t="n">
        <v>109837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outlineLevelCol="0"/>
  <cols>
    <col customWidth="1" max="1" min="1" width="80"/>
    <col customWidth="1" max="2" min="2" width="56"/>
    <col customWidth="1" max="3" min="3" width="53"/>
    <col customWidth="1" max="4" min="4" width="64"/>
    <col customWidth="1" max="5" min="5" width="62"/>
    <col customWidth="1" max="6" min="6" width="67"/>
    <col customWidth="1" max="7" min="7" width="58"/>
    <col customWidth="1" max="8" min="8" width="64"/>
    <col customWidth="1" max="9" min="9" width="32"/>
    <col customWidth="1" max="10" min="10" width="56"/>
    <col customWidth="1" max="11" min="11" width="53"/>
    <col customWidth="1" max="12" min="12" width="64"/>
    <col customWidth="1" max="13" min="13" width="62"/>
    <col customWidth="1" max="14" min="14" width="67"/>
    <col customWidth="1" max="15" min="15" width="58"/>
    <col customWidth="1" max="16" min="16" width="64"/>
    <col customWidth="1" max="17" min="17" width="32"/>
    <col customWidth="1" max="18" min="18" width="25"/>
    <col customWidth="1" max="19" min="19" width="22"/>
    <col customWidth="1" max="20" min="20" width="33"/>
    <col customWidth="1" max="21" min="21" width="31"/>
    <col customWidth="1" max="22" min="22" width="36"/>
    <col customWidth="1" max="23" min="23" width="27"/>
    <col customWidth="1" max="24" min="24" width="33"/>
    <col customWidth="1" max="25" min="25" width="13"/>
  </cols>
  <sheetData>
    <row r="1" spans="1:25">
      <c r="A1" s="1" t="s">
        <v>142</v>
      </c>
      <c r="B1" s="2" t="s">
        <v>143</v>
      </c>
      <c r="C1" s="2" t="s">
        <v>144</v>
      </c>
      <c r="D1" s="2" t="s">
        <v>145</v>
      </c>
      <c r="E1" s="2" t="s">
        <v>146</v>
      </c>
      <c r="F1" s="2" t="s">
        <v>147</v>
      </c>
      <c r="G1" s="2" t="s">
        <v>148</v>
      </c>
      <c r="H1" s="2" t="s">
        <v>149</v>
      </c>
      <c r="I1" s="2" t="s">
        <v>150</v>
      </c>
      <c r="J1" s="2" t="s">
        <v>151</v>
      </c>
      <c r="K1" s="2" t="s">
        <v>152</v>
      </c>
      <c r="L1" s="2" t="s">
        <v>153</v>
      </c>
      <c r="M1" s="2" t="s">
        <v>154</v>
      </c>
      <c r="N1" s="2" t="s">
        <v>155</v>
      </c>
      <c r="O1" s="2" t="s">
        <v>156</v>
      </c>
      <c r="P1" s="2" t="s">
        <v>157</v>
      </c>
      <c r="Q1" s="2" t="s">
        <v>158</v>
      </c>
      <c r="R1" s="2" t="s">
        <v>159</v>
      </c>
      <c r="S1" s="2" t="s">
        <v>160</v>
      </c>
      <c r="T1" s="2" t="s">
        <v>161</v>
      </c>
      <c r="U1" s="2" t="s">
        <v>162</v>
      </c>
      <c r="V1" s="2" t="s">
        <v>163</v>
      </c>
      <c r="W1" s="2" t="s">
        <v>164</v>
      </c>
      <c r="X1" s="2" t="s">
        <v>165</v>
      </c>
      <c r="Y1" s="2" t="s">
        <v>166</v>
      </c>
    </row>
    <row r="2" spans="1:25">
      <c r="A2" s="4" t="s">
        <v>167</v>
      </c>
      <c r="R2" s="5" t="n">
        <v>4000000000</v>
      </c>
      <c r="S2" s="5" t="n">
        <v>59280068</v>
      </c>
    </row>
    <row r="3" spans="1:25">
      <c r="A3" s="4" t="s">
        <v>168</v>
      </c>
      <c r="R3" s="6" t="n">
        <v>40000</v>
      </c>
      <c r="S3" s="6" t="n">
        <v>59280</v>
      </c>
      <c r="T3" s="6" t="n">
        <v>-66000</v>
      </c>
      <c r="U3" s="4" t="s">
        <v>41</v>
      </c>
      <c r="V3" s="6" t="n">
        <v>23681161</v>
      </c>
      <c r="W3" s="6" t="n">
        <v>-41902712</v>
      </c>
      <c r="X3" s="4" t="s">
        <v>41</v>
      </c>
      <c r="Y3" s="6" t="n">
        <v>-18188271</v>
      </c>
    </row>
    <row r="4" spans="1:25">
      <c r="A4" s="4" t="s">
        <v>169</v>
      </c>
      <c r="R4" s="4" t="s">
        <v>41</v>
      </c>
      <c r="S4" s="5" t="n">
        <v>1500000</v>
      </c>
    </row>
    <row r="5" spans="1:25">
      <c r="A5" s="4" t="s">
        <v>170</v>
      </c>
      <c r="R5" s="4" t="s">
        <v>41</v>
      </c>
      <c r="S5" s="6" t="n">
        <v>1500</v>
      </c>
      <c r="T5" s="4" t="s">
        <v>41</v>
      </c>
      <c r="U5" s="4" t="s">
        <v>41</v>
      </c>
      <c r="V5" s="5" t="n">
        <v>24000</v>
      </c>
      <c r="W5" s="4" t="s">
        <v>41</v>
      </c>
      <c r="X5" s="4" t="s">
        <v>41</v>
      </c>
      <c r="Y5" s="5" t="n">
        <v>25500</v>
      </c>
    </row>
    <row r="6" spans="1:25">
      <c r="A6" s="4" t="s">
        <v>171</v>
      </c>
      <c r="R6" s="4" t="s">
        <v>41</v>
      </c>
      <c r="S6" s="5" t="n">
        <v>1313450</v>
      </c>
    </row>
    <row r="7" spans="1:25">
      <c r="A7" s="4" t="s">
        <v>172</v>
      </c>
      <c r="R7" s="4" t="s">
        <v>41</v>
      </c>
      <c r="S7" s="6" t="n">
        <v>1313</v>
      </c>
      <c r="T7" s="4" t="s">
        <v>41</v>
      </c>
      <c r="U7" s="4" t="s">
        <v>41</v>
      </c>
      <c r="V7" s="5" t="n">
        <v>24956</v>
      </c>
      <c r="W7" s="4" t="s">
        <v>41</v>
      </c>
      <c r="X7" s="4" t="s">
        <v>41</v>
      </c>
      <c r="Y7" s="5" t="n">
        <v>26269</v>
      </c>
    </row>
    <row r="8" spans="1:25">
      <c r="A8" s="4" t="s">
        <v>173</v>
      </c>
      <c r="R8" s="4" t="s">
        <v>41</v>
      </c>
      <c r="S8" s="5" t="n">
        <v>2000000</v>
      </c>
    </row>
    <row r="9" spans="1:25">
      <c r="A9" s="4" t="s">
        <v>174</v>
      </c>
      <c r="R9" s="4" t="s">
        <v>41</v>
      </c>
      <c r="S9" s="5" t="n">
        <v>5000000</v>
      </c>
    </row>
    <row r="10" spans="1:25">
      <c r="A10" s="4" t="s">
        <v>175</v>
      </c>
      <c r="R10" s="4" t="s">
        <v>41</v>
      </c>
      <c r="S10" s="6" t="n">
        <v>2000</v>
      </c>
      <c r="T10" s="4" t="s">
        <v>41</v>
      </c>
      <c r="U10" s="4" t="s">
        <v>41</v>
      </c>
      <c r="V10" s="5" t="n">
        <v>139800</v>
      </c>
      <c r="W10" s="4" t="s">
        <v>41</v>
      </c>
      <c r="X10" s="4" t="s">
        <v>41</v>
      </c>
      <c r="Y10" s="5" t="n">
        <v>141800</v>
      </c>
    </row>
    <row r="11" spans="1:25">
      <c r="A11" s="4" t="s">
        <v>176</v>
      </c>
      <c r="R11" s="4" t="s">
        <v>41</v>
      </c>
      <c r="S11" s="5" t="n">
        <v>5000</v>
      </c>
      <c r="T11" s="4" t="s">
        <v>41</v>
      </c>
      <c r="U11" s="4" t="s">
        <v>41</v>
      </c>
      <c r="V11" s="5" t="n">
        <v>340000</v>
      </c>
      <c r="W11" s="4" t="s">
        <v>41</v>
      </c>
      <c r="X11" s="4" t="s">
        <v>41</v>
      </c>
      <c r="Y11" s="5" t="n">
        <v>345000</v>
      </c>
    </row>
    <row r="12" spans="1:25">
      <c r="A12" s="4" t="s">
        <v>177</v>
      </c>
      <c r="R12" s="4" t="s">
        <v>41</v>
      </c>
      <c r="S12" s="4" t="s">
        <v>41</v>
      </c>
      <c r="T12" s="4" t="s">
        <v>41</v>
      </c>
      <c r="U12" s="4" t="s">
        <v>41</v>
      </c>
      <c r="V12" s="5" t="n">
        <v>119963</v>
      </c>
      <c r="W12" s="4" t="s">
        <v>41</v>
      </c>
      <c r="X12" s="4" t="s">
        <v>41</v>
      </c>
      <c r="Y12" s="5" t="n">
        <v>119963</v>
      </c>
    </row>
    <row r="13" spans="1:25">
      <c r="A13" s="4" t="s">
        <v>178</v>
      </c>
      <c r="R13" s="4" t="s">
        <v>41</v>
      </c>
      <c r="S13" s="4" t="s">
        <v>41</v>
      </c>
      <c r="T13" s="4" t="s">
        <v>41</v>
      </c>
      <c r="U13" s="4" t="s">
        <v>41</v>
      </c>
      <c r="V13" s="5" t="n">
        <v>779999</v>
      </c>
      <c r="W13" s="4" t="s">
        <v>41</v>
      </c>
      <c r="X13" s="4" t="s">
        <v>41</v>
      </c>
      <c r="Y13" s="5" t="n">
        <v>779999</v>
      </c>
    </row>
    <row r="14" spans="1:25">
      <c r="A14" s="4" t="s">
        <v>179</v>
      </c>
      <c r="R14" s="4" t="s">
        <v>41</v>
      </c>
      <c r="S14" s="4" t="s">
        <v>41</v>
      </c>
      <c r="T14" s="4" t="s">
        <v>41</v>
      </c>
      <c r="U14" s="4" t="s">
        <v>41</v>
      </c>
      <c r="V14" s="5" t="n">
        <v>1086499</v>
      </c>
      <c r="W14" s="4" t="s">
        <v>41</v>
      </c>
      <c r="X14" s="4" t="s">
        <v>41</v>
      </c>
      <c r="Y14" s="5" t="n">
        <v>1086499</v>
      </c>
    </row>
    <row r="15" spans="1:25">
      <c r="A15" s="4" t="s">
        <v>180</v>
      </c>
      <c r="R15" s="4" t="s">
        <v>41</v>
      </c>
      <c r="S15" s="4" t="s">
        <v>41</v>
      </c>
      <c r="T15" s="4" t="s">
        <v>41</v>
      </c>
      <c r="U15" s="4" t="s">
        <v>41</v>
      </c>
      <c r="V15" s="5" t="n">
        <v>35280</v>
      </c>
      <c r="W15" s="4" t="s">
        <v>41</v>
      </c>
      <c r="X15" s="4" t="s">
        <v>41</v>
      </c>
      <c r="Y15" s="5" t="n">
        <v>35280</v>
      </c>
    </row>
    <row r="16" spans="1:25">
      <c r="A16" s="4" t="s">
        <v>107</v>
      </c>
      <c r="R16" s="4" t="s">
        <v>41</v>
      </c>
      <c r="S16" s="4" t="s">
        <v>41</v>
      </c>
      <c r="T16" s="4" t="s">
        <v>41</v>
      </c>
      <c r="U16" s="4" t="s">
        <v>41</v>
      </c>
      <c r="V16" s="4" t="s">
        <v>41</v>
      </c>
      <c r="W16" s="5" t="n">
        <v>-5447795</v>
      </c>
      <c r="X16" s="4" t="s">
        <v>41</v>
      </c>
      <c r="Y16" s="5" t="n">
        <v>-5447795</v>
      </c>
    </row>
    <row r="17" spans="1:25">
      <c r="A17" s="4" t="s">
        <v>181</v>
      </c>
      <c r="R17" s="5" t="n">
        <v>4000000000</v>
      </c>
      <c r="S17" s="5" t="n">
        <v>69093518</v>
      </c>
    </row>
    <row r="18" spans="1:25">
      <c r="A18" s="4" t="s">
        <v>182</v>
      </c>
      <c r="R18" s="6" t="n">
        <v>40000</v>
      </c>
      <c r="S18" s="6" t="n">
        <v>69093</v>
      </c>
      <c r="T18" s="5" t="n">
        <v>-66000</v>
      </c>
      <c r="U18" s="4" t="s">
        <v>41</v>
      </c>
      <c r="V18" s="5" t="n">
        <v>26231658</v>
      </c>
      <c r="W18" s="5" t="n">
        <v>-47350507</v>
      </c>
      <c r="X18" s="4" t="s">
        <v>41</v>
      </c>
      <c r="Y18" s="5" t="n">
        <v>-21075756</v>
      </c>
    </row>
    <row r="19" spans="1:25">
      <c r="A19" s="4" t="s">
        <v>97</v>
      </c>
      <c r="R19" s="4" t="s">
        <v>41</v>
      </c>
      <c r="S19" s="4" t="s">
        <v>41</v>
      </c>
      <c r="T19" s="4" t="s">
        <v>41</v>
      </c>
      <c r="U19" s="4" t="s">
        <v>41</v>
      </c>
      <c r="V19" s="4" t="s">
        <v>41</v>
      </c>
      <c r="W19" s="5" t="n">
        <v>-5447795</v>
      </c>
      <c r="X19" s="4" t="s">
        <v>41</v>
      </c>
      <c r="Y19" s="5" t="n">
        <v>-5447795</v>
      </c>
    </row>
    <row r="20" spans="1:25">
      <c r="A20" s="4" t="s">
        <v>173</v>
      </c>
      <c r="R20" s="4" t="s">
        <v>41</v>
      </c>
      <c r="S20" s="5" t="n">
        <v>2500000</v>
      </c>
    </row>
    <row r="21" spans="1:25">
      <c r="A21" s="4" t="s">
        <v>174</v>
      </c>
      <c r="R21" s="4" t="s">
        <v>41</v>
      </c>
      <c r="S21" s="5" t="n">
        <v>5000000</v>
      </c>
    </row>
    <row r="22" spans="1:25">
      <c r="A22" s="4" t="s">
        <v>183</v>
      </c>
      <c r="R22" s="4" t="s">
        <v>41</v>
      </c>
      <c r="S22" s="5" t="n">
        <v>850000</v>
      </c>
    </row>
    <row r="23" spans="1:25">
      <c r="A23" s="4" t="s">
        <v>175</v>
      </c>
      <c r="R23" s="4" t="s">
        <v>41</v>
      </c>
      <c r="S23" s="6" t="n">
        <v>2500</v>
      </c>
      <c r="T23" s="4" t="s">
        <v>41</v>
      </c>
      <c r="U23" s="4" t="s">
        <v>41</v>
      </c>
      <c r="V23" s="5" t="n">
        <v>110000</v>
      </c>
      <c r="W23" s="4" t="s">
        <v>41</v>
      </c>
      <c r="X23" s="4" t="s">
        <v>41</v>
      </c>
      <c r="Y23" s="5" t="n">
        <v>112500</v>
      </c>
    </row>
    <row r="24" spans="1:25">
      <c r="A24" s="4" t="s">
        <v>176</v>
      </c>
      <c r="R24" s="4" t="s">
        <v>41</v>
      </c>
      <c r="S24" s="5" t="n">
        <v>5000</v>
      </c>
      <c r="T24" s="4" t="s">
        <v>41</v>
      </c>
      <c r="U24" s="4" t="s">
        <v>41</v>
      </c>
      <c r="V24" s="5" t="n">
        <v>317500</v>
      </c>
      <c r="W24" s="4" t="s">
        <v>41</v>
      </c>
      <c r="X24" s="4" t="s">
        <v>41</v>
      </c>
      <c r="Y24" s="5" t="n">
        <v>322500</v>
      </c>
    </row>
    <row r="25" spans="1:25">
      <c r="A25" s="4" t="s">
        <v>184</v>
      </c>
      <c r="R25" s="4" t="s">
        <v>41</v>
      </c>
      <c r="S25" s="5" t="n">
        <v>850</v>
      </c>
      <c r="T25" s="4" t="s">
        <v>41</v>
      </c>
      <c r="U25" s="4" t="s">
        <v>41</v>
      </c>
      <c r="V25" s="5" t="n">
        <v>18275</v>
      </c>
      <c r="W25" s="4" t="s">
        <v>41</v>
      </c>
      <c r="X25" s="4" t="s">
        <v>41</v>
      </c>
      <c r="Y25" s="5" t="n">
        <v>19125</v>
      </c>
    </row>
    <row r="26" spans="1:25">
      <c r="A26" s="4" t="s">
        <v>185</v>
      </c>
      <c r="R26" s="4" t="s">
        <v>41</v>
      </c>
      <c r="S26" s="5" t="n">
        <v>5100</v>
      </c>
      <c r="T26" s="4" t="s">
        <v>41</v>
      </c>
      <c r="U26" s="4" t="s">
        <v>41</v>
      </c>
      <c r="V26" s="5" t="n">
        <v>300900</v>
      </c>
      <c r="W26" s="4" t="s">
        <v>41</v>
      </c>
      <c r="X26" s="4" t="s">
        <v>41</v>
      </c>
      <c r="Y26" s="5" t="n">
        <v>306000</v>
      </c>
    </row>
    <row r="27" spans="1:25">
      <c r="A27" s="4" t="s">
        <v>186</v>
      </c>
      <c r="R27" s="4" t="s">
        <v>41</v>
      </c>
      <c r="S27" s="4" t="s">
        <v>41</v>
      </c>
      <c r="T27" s="4" t="s">
        <v>41</v>
      </c>
      <c r="U27" s="4" t="s">
        <v>41</v>
      </c>
      <c r="V27" s="5" t="n">
        <v>26228</v>
      </c>
      <c r="W27" s="4" t="s">
        <v>41</v>
      </c>
      <c r="X27" s="4" t="s">
        <v>41</v>
      </c>
      <c r="Y27" s="5" t="n">
        <v>26228</v>
      </c>
    </row>
    <row r="28" spans="1:25">
      <c r="A28" s="4" t="s">
        <v>179</v>
      </c>
      <c r="R28" s="4" t="s">
        <v>41</v>
      </c>
      <c r="S28" s="4" t="s">
        <v>41</v>
      </c>
      <c r="T28" s="4" t="s">
        <v>41</v>
      </c>
      <c r="U28" s="4" t="s">
        <v>41</v>
      </c>
      <c r="V28" s="5" t="n">
        <v>1380999</v>
      </c>
      <c r="W28" s="4" t="s">
        <v>41</v>
      </c>
      <c r="X28" s="4" t="s">
        <v>41</v>
      </c>
      <c r="Y28" s="5" t="n">
        <v>1380999</v>
      </c>
    </row>
    <row r="29" spans="1:25">
      <c r="A29" s="4" t="s">
        <v>107</v>
      </c>
      <c r="R29" s="4" t="s">
        <v>41</v>
      </c>
      <c r="S29" s="4" t="s">
        <v>41</v>
      </c>
      <c r="T29" s="4" t="s">
        <v>41</v>
      </c>
      <c r="U29" s="4" t="s">
        <v>41</v>
      </c>
      <c r="V29" s="4" t="s">
        <v>41</v>
      </c>
      <c r="W29" s="5" t="n">
        <v>-8068885</v>
      </c>
      <c r="X29" s="5" t="n">
        <v>258133</v>
      </c>
      <c r="Y29" s="5" t="n">
        <v>-7810752</v>
      </c>
    </row>
    <row r="30" spans="1:25">
      <c r="A30" s="4" t="s">
        <v>187</v>
      </c>
      <c r="R30" s="5" t="n">
        <v>4000000000</v>
      </c>
      <c r="S30" s="5" t="n">
        <v>343752151</v>
      </c>
    </row>
    <row r="31" spans="1:25">
      <c r="A31" s="4" t="s">
        <v>188</v>
      </c>
      <c r="R31" s="6" t="n">
        <v>40000</v>
      </c>
      <c r="S31" s="6" t="n">
        <v>343752</v>
      </c>
      <c r="T31" s="5" t="n">
        <v>-66000</v>
      </c>
      <c r="U31" s="4" t="s">
        <v>41</v>
      </c>
      <c r="V31" s="5" t="n">
        <v>28799184</v>
      </c>
      <c r="W31" s="5" t="n">
        <v>-55419392</v>
      </c>
      <c r="X31" s="5" t="n">
        <v>258133</v>
      </c>
      <c r="Y31" s="5" t="n">
        <v>-26044323</v>
      </c>
    </row>
    <row r="32" spans="1:25">
      <c r="A32" s="4" t="s">
        <v>189</v>
      </c>
      <c r="B32" s="4" t="s">
        <v>41</v>
      </c>
      <c r="C32" s="5" t="n">
        <v>75000</v>
      </c>
      <c r="J32" s="4" t="s">
        <v>41</v>
      </c>
      <c r="K32" s="5" t="n">
        <v>39000000</v>
      </c>
      <c r="R32" s="4" t="s">
        <v>41</v>
      </c>
      <c r="S32" s="5" t="n">
        <v>3510811</v>
      </c>
    </row>
    <row r="33" spans="1:25">
      <c r="A33" s="4" t="s">
        <v>190</v>
      </c>
      <c r="B33" s="4" t="s">
        <v>41</v>
      </c>
      <c r="C33" s="6" t="n">
        <v>75</v>
      </c>
      <c r="D33" s="4" t="s">
        <v>41</v>
      </c>
      <c r="E33" s="4" t="s">
        <v>41</v>
      </c>
      <c r="F33" s="6" t="n">
        <v>-75</v>
      </c>
      <c r="G33" s="4" t="s">
        <v>41</v>
      </c>
      <c r="H33" s="4" t="s">
        <v>41</v>
      </c>
      <c r="I33" s="4" t="s">
        <v>41</v>
      </c>
      <c r="J33" s="4" t="s">
        <v>41</v>
      </c>
      <c r="K33" s="6" t="n">
        <v>39000</v>
      </c>
      <c r="L33" s="4" t="s">
        <v>41</v>
      </c>
      <c r="M33" s="4" t="s">
        <v>41</v>
      </c>
      <c r="N33" s="6" t="n">
        <v>74300</v>
      </c>
      <c r="O33" s="4" t="s">
        <v>41</v>
      </c>
      <c r="P33" s="4" t="s">
        <v>41</v>
      </c>
      <c r="Q33" s="6" t="n">
        <v>113300</v>
      </c>
      <c r="R33" s="4" t="s">
        <v>41</v>
      </c>
      <c r="S33" s="6" t="n">
        <v>3511</v>
      </c>
      <c r="T33" s="4" t="s">
        <v>41</v>
      </c>
      <c r="U33" s="4" t="s">
        <v>41</v>
      </c>
      <c r="V33" s="5" t="n">
        <v>-3511</v>
      </c>
      <c r="W33" s="4" t="s">
        <v>41</v>
      </c>
      <c r="X33" s="4" t="s">
        <v>41</v>
      </c>
      <c r="Y33" s="4" t="s">
        <v>41</v>
      </c>
    </row>
    <row r="34" spans="1:25">
      <c r="A34" s="4" t="s">
        <v>191</v>
      </c>
      <c r="R34" s="4" t="s">
        <v>41</v>
      </c>
      <c r="S34" s="5" t="n">
        <v>3000000</v>
      </c>
    </row>
    <row r="35" spans="1:25">
      <c r="A35" s="4" t="s">
        <v>192</v>
      </c>
      <c r="R35" s="4" t="s">
        <v>41</v>
      </c>
      <c r="S35" s="6" t="n">
        <v>3000</v>
      </c>
      <c r="T35" s="4" t="s">
        <v>41</v>
      </c>
      <c r="U35" s="4" t="s">
        <v>41</v>
      </c>
      <c r="V35" s="5" t="n">
        <v>154500</v>
      </c>
      <c r="W35" s="4" t="s">
        <v>41</v>
      </c>
      <c r="X35" s="4" t="s">
        <v>41</v>
      </c>
      <c r="Y35" s="5" t="n">
        <v>157500</v>
      </c>
    </row>
    <row r="36" spans="1:25">
      <c r="A36" s="4" t="s">
        <v>193</v>
      </c>
      <c r="R36" s="4" t="s">
        <v>41</v>
      </c>
      <c r="S36" s="4" t="s">
        <v>41</v>
      </c>
      <c r="T36" s="4" t="s">
        <v>41</v>
      </c>
      <c r="U36" s="4" t="s">
        <v>41</v>
      </c>
      <c r="V36" s="5" t="n">
        <v>26250</v>
      </c>
      <c r="W36" s="4" t="s">
        <v>41</v>
      </c>
      <c r="X36" s="4" t="s">
        <v>41</v>
      </c>
      <c r="Y36" s="5" t="n">
        <v>26250</v>
      </c>
    </row>
    <row r="37" spans="1:25">
      <c r="A37" s="4" t="s">
        <v>194</v>
      </c>
      <c r="R37" s="4" t="s">
        <v>41</v>
      </c>
      <c r="S37" s="5" t="n">
        <v>5100000</v>
      </c>
    </row>
    <row r="38" spans="1:25">
      <c r="A38" s="4" t="s">
        <v>195</v>
      </c>
      <c r="R38" s="4" t="s">
        <v>41</v>
      </c>
      <c r="S38" s="5" t="n">
        <v>9163834</v>
      </c>
    </row>
    <row r="39" spans="1:25">
      <c r="A39" s="4" t="s">
        <v>196</v>
      </c>
      <c r="R39" s="4" t="s">
        <v>41</v>
      </c>
      <c r="S39" s="5" t="n">
        <v>206458988</v>
      </c>
    </row>
    <row r="40" spans="1:25">
      <c r="A40" s="4" t="s">
        <v>197</v>
      </c>
      <c r="R40" s="4" t="s">
        <v>41</v>
      </c>
      <c r="S40" s="6" t="n">
        <v>9164</v>
      </c>
      <c r="T40" s="4" t="s">
        <v>41</v>
      </c>
      <c r="U40" s="4" t="s">
        <v>41</v>
      </c>
      <c r="V40" s="5" t="n">
        <v>45836</v>
      </c>
      <c r="W40" s="4" t="s">
        <v>41</v>
      </c>
      <c r="X40" s="4" t="s">
        <v>41</v>
      </c>
      <c r="Y40" s="5" t="n">
        <v>55000</v>
      </c>
    </row>
    <row r="41" spans="1:25">
      <c r="A41" s="4" t="s">
        <v>198</v>
      </c>
      <c r="R41" s="4" t="s">
        <v>41</v>
      </c>
      <c r="S41" s="5" t="n">
        <v>206459</v>
      </c>
      <c r="T41" s="4" t="s">
        <v>41</v>
      </c>
      <c r="U41" s="4" t="s">
        <v>41</v>
      </c>
      <c r="V41" s="5" t="n">
        <v>116324</v>
      </c>
      <c r="W41" s="4" t="s">
        <v>41</v>
      </c>
      <c r="X41" s="4" t="s">
        <v>41</v>
      </c>
      <c r="Y41" s="5" t="n">
        <v>322783</v>
      </c>
    </row>
    <row r="42" spans="1:25">
      <c r="A42" s="4" t="s">
        <v>97</v>
      </c>
      <c r="R42" s="4" t="s">
        <v>41</v>
      </c>
      <c r="S42" s="4" t="s">
        <v>41</v>
      </c>
      <c r="T42" s="4" t="s">
        <v>41</v>
      </c>
      <c r="U42" s="4" t="s">
        <v>41</v>
      </c>
      <c r="V42" s="4" t="s">
        <v>41</v>
      </c>
      <c r="W42" s="6" t="n">
        <v>-8068885</v>
      </c>
      <c r="X42" s="6" t="n">
        <v>258133</v>
      </c>
      <c r="Y42" s="6" t="n">
        <v>-78107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4</v>
      </c>
      <c r="B1" s="2" t="s">
        <v>337</v>
      </c>
      <c r="C1" s="2" t="s">
        <v>605</v>
      </c>
      <c r="D1" s="2" t="s">
        <v>342</v>
      </c>
      <c r="E1" s="2" t="s">
        <v>343</v>
      </c>
      <c r="F1" s="2" t="s">
        <v>2</v>
      </c>
      <c r="G1" s="2" t="s">
        <v>34</v>
      </c>
    </row>
    <row r="2" spans="1:7">
      <c r="A2" s="4" t="s">
        <v>606</v>
      </c>
      <c r="F2" s="6" t="n">
        <v>419260</v>
      </c>
      <c r="G2" s="4" t="s">
        <v>41</v>
      </c>
    </row>
    <row r="3" spans="1:7">
      <c r="A3" s="4" t="s">
        <v>607</v>
      </c>
      <c r="F3" s="5" t="n">
        <v>1786436</v>
      </c>
      <c r="G3" s="5" t="n">
        <v>733922</v>
      </c>
    </row>
    <row r="4" spans="1:7">
      <c r="A4" s="4" t="s">
        <v>505</v>
      </c>
      <c r="F4" s="6" t="n">
        <v>14862451</v>
      </c>
      <c r="G4" s="6" t="n">
        <v>7908220</v>
      </c>
    </row>
    <row r="5" spans="1:7">
      <c r="A5" s="4" t="s">
        <v>347</v>
      </c>
      <c r="E5" s="5" t="n">
        <v>1000000</v>
      </c>
    </row>
    <row r="6" spans="1:7">
      <c r="A6" s="4" t="s">
        <v>608</v>
      </c>
      <c r="F6" s="10" t="n">
        <v>0.02</v>
      </c>
      <c r="G6" s="10" t="n">
        <v>0.02</v>
      </c>
    </row>
    <row r="7" spans="1:7">
      <c r="A7" s="4" t="s">
        <v>358</v>
      </c>
    </row>
    <row r="8" spans="1:7">
      <c r="A8" s="4" t="s">
        <v>445</v>
      </c>
      <c r="D8" s="5" t="n">
        <v>3000000</v>
      </c>
    </row>
    <row r="9" spans="1:7">
      <c r="A9" s="4" t="s">
        <v>609</v>
      </c>
    </row>
    <row r="10" spans="1:7">
      <c r="A10" s="4" t="s">
        <v>606</v>
      </c>
      <c r="F10" s="6" t="n">
        <v>419260</v>
      </c>
    </row>
    <row r="11" spans="1:7">
      <c r="A11" s="4" t="s">
        <v>610</v>
      </c>
    </row>
    <row r="12" spans="1:7">
      <c r="A12" s="4" t="s">
        <v>606</v>
      </c>
      <c r="F12" s="5" t="n">
        <v>329434</v>
      </c>
    </row>
    <row r="13" spans="1:7">
      <c r="A13" s="4" t="s">
        <v>611</v>
      </c>
    </row>
    <row r="14" spans="1:7">
      <c r="A14" s="4" t="s">
        <v>612</v>
      </c>
      <c r="F14" s="5" t="n">
        <v>800000</v>
      </c>
    </row>
    <row r="15" spans="1:7">
      <c r="A15" s="4" t="s">
        <v>613</v>
      </c>
    </row>
    <row r="16" spans="1:7">
      <c r="A16" s="4" t="s">
        <v>606</v>
      </c>
      <c r="F16" s="5" t="n">
        <v>89826</v>
      </c>
    </row>
    <row r="17" spans="1:7">
      <c r="A17" s="4" t="s">
        <v>614</v>
      </c>
    </row>
    <row r="18" spans="1:7">
      <c r="A18" s="4" t="s">
        <v>607</v>
      </c>
      <c r="F18" s="5" t="n">
        <v>1786436</v>
      </c>
      <c r="G18" s="6" t="n">
        <v>733922</v>
      </c>
    </row>
    <row r="19" spans="1:7">
      <c r="A19" s="4" t="s">
        <v>615</v>
      </c>
    </row>
    <row r="20" spans="1:7">
      <c r="A20" s="4" t="s">
        <v>616</v>
      </c>
      <c r="F20" s="5" t="n">
        <v>85729</v>
      </c>
    </row>
    <row r="21" spans="1:7">
      <c r="A21" s="4" t="s">
        <v>534</v>
      </c>
    </row>
    <row r="22" spans="1:7">
      <c r="A22" s="4" t="s">
        <v>505</v>
      </c>
      <c r="F22" s="6" t="n">
        <v>4907553</v>
      </c>
      <c r="G22" s="6" t="n">
        <v>4601553</v>
      </c>
    </row>
    <row r="23" spans="1:7">
      <c r="A23" s="4" t="s">
        <v>617</v>
      </c>
    </row>
    <row r="24" spans="1:7">
      <c r="A24" s="4" t="s">
        <v>347</v>
      </c>
      <c r="C24" s="5" t="n">
        <v>12000000</v>
      </c>
    </row>
    <row r="25" spans="1:7">
      <c r="A25" s="4" t="s">
        <v>608</v>
      </c>
      <c r="C25" s="10" t="n">
        <v>0.02</v>
      </c>
    </row>
    <row r="26" spans="1:7">
      <c r="A26" s="4" t="s">
        <v>618</v>
      </c>
      <c r="C26" s="6" t="n">
        <v>779999</v>
      </c>
    </row>
    <row r="27" spans="1:7">
      <c r="A27" s="4" t="s">
        <v>619</v>
      </c>
    </row>
    <row r="28" spans="1:7">
      <c r="A28" s="4" t="s">
        <v>620</v>
      </c>
      <c r="C28" s="10" t="n">
        <v>0.1</v>
      </c>
    </row>
    <row r="29" spans="1:7">
      <c r="A29" s="4" t="s">
        <v>621</v>
      </c>
    </row>
    <row r="30" spans="1:7">
      <c r="A30" s="4" t="s">
        <v>620</v>
      </c>
      <c r="C30" s="11" t="n">
        <v>0.2</v>
      </c>
    </row>
    <row r="31" spans="1:7">
      <c r="A31" s="4" t="s">
        <v>622</v>
      </c>
    </row>
    <row r="32" spans="1:7">
      <c r="A32" s="4" t="s">
        <v>620</v>
      </c>
      <c r="C32" s="11" t="n">
        <v>0.3</v>
      </c>
    </row>
    <row r="33" spans="1:7">
      <c r="A33" s="4" t="s">
        <v>623</v>
      </c>
    </row>
    <row r="34" spans="1:7">
      <c r="A34" s="4" t="s">
        <v>620</v>
      </c>
      <c r="C34" s="11" t="n">
        <v>0.4</v>
      </c>
    </row>
    <row r="35" spans="1:7">
      <c r="A35" s="4" t="s">
        <v>624</v>
      </c>
    </row>
    <row r="36" spans="1:7">
      <c r="A36" s="4" t="s">
        <v>620</v>
      </c>
      <c r="C36" s="10" t="n">
        <v>0.5</v>
      </c>
    </row>
    <row r="37" spans="1:7">
      <c r="A37" s="4" t="s">
        <v>625</v>
      </c>
    </row>
    <row r="38" spans="1:7">
      <c r="A38" s="4" t="s">
        <v>626</v>
      </c>
      <c r="C38" s="6" t="n">
        <v>4000000</v>
      </c>
    </row>
    <row r="39" spans="1:7">
      <c r="A39" s="4" t="s">
        <v>627</v>
      </c>
      <c r="C39" s="4" t="s">
        <v>546</v>
      </c>
    </row>
    <row r="40" spans="1:7">
      <c r="A40" s="4" t="s">
        <v>628</v>
      </c>
      <c r="C40" s="6" t="n">
        <v>250000</v>
      </c>
    </row>
    <row r="41" spans="1:7">
      <c r="A41" s="4" t="s">
        <v>629</v>
      </c>
      <c r="C41" s="6" t="n">
        <v>10000</v>
      </c>
    </row>
    <row r="42" spans="1:7">
      <c r="A42" s="4" t="s">
        <v>630</v>
      </c>
      <c r="C42" s="4" t="s">
        <v>631</v>
      </c>
    </row>
    <row r="43" spans="1:7">
      <c r="A43" s="4" t="s">
        <v>632</v>
      </c>
      <c r="C43" s="4" t="s">
        <v>633</v>
      </c>
    </row>
    <row r="44" spans="1:7">
      <c r="A44" s="4" t="s">
        <v>634</v>
      </c>
    </row>
    <row r="45" spans="1:7">
      <c r="A45" s="4" t="s">
        <v>445</v>
      </c>
      <c r="B45" s="5" t="n">
        <v>3000000</v>
      </c>
    </row>
    <row r="46" spans="1:7">
      <c r="A46" s="4" t="s">
        <v>635</v>
      </c>
    </row>
    <row r="47" spans="1:7">
      <c r="A47" s="4" t="s">
        <v>636</v>
      </c>
      <c r="B47" s="5" t="n">
        <v>500000</v>
      </c>
    </row>
    <row r="48" spans="1:7">
      <c r="A48" s="4" t="s">
        <v>637</v>
      </c>
    </row>
    <row r="49" spans="1:7">
      <c r="A49" s="4" t="s">
        <v>626</v>
      </c>
      <c r="B49" s="6" t="n">
        <v>4666155</v>
      </c>
    </row>
    <row r="50" spans="1:7">
      <c r="A50" s="4" t="s">
        <v>627</v>
      </c>
      <c r="B50" s="4" t="s">
        <v>5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37"/>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0"/>
    <col customWidth="1" max="17" min="17" width="20"/>
    <col customWidth="1" max="18" min="18" width="37"/>
    <col customWidth="1" max="19" min="19" width="37"/>
    <col customWidth="1" max="20" min="20" width="20"/>
    <col customWidth="1" max="21" min="21" width="30"/>
    <col customWidth="1" max="22" min="22" width="30"/>
  </cols>
  <sheetData>
    <row r="1" spans="1:22">
      <c r="A1" s="1" t="s">
        <v>638</v>
      </c>
      <c r="B1" s="2" t="s">
        <v>639</v>
      </c>
      <c r="C1" s="2" t="s">
        <v>640</v>
      </c>
      <c r="D1" s="2" t="s">
        <v>641</v>
      </c>
      <c r="E1" s="2" t="s">
        <v>642</v>
      </c>
      <c r="F1" s="2" t="s">
        <v>643</v>
      </c>
      <c r="G1" s="2" t="s">
        <v>644</v>
      </c>
      <c r="H1" s="2" t="s">
        <v>645</v>
      </c>
      <c r="I1" s="2" t="s">
        <v>646</v>
      </c>
      <c r="J1" s="2" t="s">
        <v>647</v>
      </c>
      <c r="K1" s="2" t="s">
        <v>648</v>
      </c>
      <c r="L1" s="2" t="s">
        <v>649</v>
      </c>
      <c r="M1" s="2" t="s">
        <v>650</v>
      </c>
      <c r="N1" s="2" t="s">
        <v>651</v>
      </c>
      <c r="O1" s="2" t="s">
        <v>652</v>
      </c>
      <c r="P1" s="2" t="s">
        <v>653</v>
      </c>
      <c r="Q1" s="2" t="s">
        <v>654</v>
      </c>
      <c r="R1" s="2" t="s">
        <v>642</v>
      </c>
      <c r="S1" s="2" t="s">
        <v>655</v>
      </c>
      <c r="T1" s="2" t="s">
        <v>656</v>
      </c>
      <c r="U1" s="2" t="s">
        <v>657</v>
      </c>
      <c r="V1" s="2" t="s">
        <v>658</v>
      </c>
    </row>
    <row r="2" spans="1:22">
      <c r="A2" s="4" t="s">
        <v>659</v>
      </c>
      <c r="B2" s="5" t="n">
        <v>500000000</v>
      </c>
      <c r="E2" s="5" t="n">
        <v>500000000</v>
      </c>
      <c r="R2" s="5" t="n">
        <v>500000000</v>
      </c>
      <c r="S2" s="5" t="n">
        <v>500000000</v>
      </c>
      <c r="T2" s="5" t="n">
        <v>5000000000</v>
      </c>
    </row>
    <row r="3" spans="1:22">
      <c r="A3" s="4" t="s">
        <v>660</v>
      </c>
      <c r="Q3" s="5" t="n">
        <v>1500000</v>
      </c>
    </row>
    <row r="4" spans="1:22">
      <c r="A4" s="4" t="s">
        <v>346</v>
      </c>
      <c r="E4" s="5" t="n">
        <v>29535490</v>
      </c>
      <c r="F4" s="5" t="n">
        <v>158715038</v>
      </c>
      <c r="G4" s="5" t="n">
        <v>18208460</v>
      </c>
      <c r="H4" s="5" t="n">
        <v>8494191</v>
      </c>
      <c r="I4" s="5" t="n">
        <v>669643</v>
      </c>
      <c r="K4" s="5" t="n">
        <v>5100000</v>
      </c>
      <c r="P4" s="5" t="n">
        <v>1313450</v>
      </c>
      <c r="Q4" s="5" t="n">
        <v>1500000</v>
      </c>
    </row>
    <row r="5" spans="1:22">
      <c r="A5" s="4" t="s">
        <v>661</v>
      </c>
      <c r="H5" s="5" t="n">
        <v>850000</v>
      </c>
      <c r="J5" s="5" t="n">
        <v>2500000</v>
      </c>
      <c r="N5" s="5" t="n">
        <v>2000000</v>
      </c>
    </row>
    <row r="6" spans="1:22">
      <c r="A6" s="4" t="s">
        <v>662</v>
      </c>
      <c r="E6" s="5" t="n">
        <v>39000000</v>
      </c>
      <c r="H6" s="5" t="n">
        <v>3510811</v>
      </c>
      <c r="M6" s="5" t="n">
        <v>75000</v>
      </c>
    </row>
    <row r="7" spans="1:22">
      <c r="A7" s="4" t="s">
        <v>663</v>
      </c>
      <c r="H7" s="5" t="n">
        <v>9362161</v>
      </c>
      <c r="M7" s="5" t="n">
        <v>100000</v>
      </c>
      <c r="R7" s="5" t="n">
        <v>48462161</v>
      </c>
    </row>
    <row r="8" spans="1:22">
      <c r="A8" s="4" t="s">
        <v>664</v>
      </c>
      <c r="H8" s="5" t="n">
        <v>8494191</v>
      </c>
    </row>
    <row r="9" spans="1:22">
      <c r="A9" s="4" t="s">
        <v>665</v>
      </c>
      <c r="E9" s="5" t="n">
        <v>5000000000</v>
      </c>
      <c r="R9" s="5" t="n">
        <v>5000000000</v>
      </c>
      <c r="S9" s="5" t="n">
        <v>5000000000</v>
      </c>
      <c r="U9" s="5" t="n">
        <v>5000000000</v>
      </c>
      <c r="V9" s="5" t="n">
        <v>2000000000</v>
      </c>
    </row>
    <row r="10" spans="1:22">
      <c r="A10" s="4" t="s">
        <v>666</v>
      </c>
      <c r="E10" s="7" t="n">
        <v>1e-05</v>
      </c>
      <c r="R10" s="7" t="n">
        <v>1e-05</v>
      </c>
      <c r="S10" s="7" t="n">
        <v>1e-05</v>
      </c>
      <c r="U10" s="7" t="n">
        <v>1e-05</v>
      </c>
      <c r="V10" s="7" t="n">
        <v>1e-05</v>
      </c>
    </row>
    <row r="11" spans="1:22">
      <c r="A11" s="4" t="s">
        <v>667</v>
      </c>
      <c r="D11" s="5" t="n">
        <v>2000000000</v>
      </c>
    </row>
    <row r="12" spans="1:22">
      <c r="A12" s="4" t="s">
        <v>668</v>
      </c>
      <c r="C12" s="5" t="n">
        <v>20589981</v>
      </c>
    </row>
    <row r="13" spans="1:22">
      <c r="A13" s="4" t="s">
        <v>669</v>
      </c>
      <c r="C13" s="6" t="n">
        <v>66000</v>
      </c>
      <c r="E13" s="6" t="n">
        <v>66000</v>
      </c>
      <c r="R13" s="6" t="n">
        <v>66000</v>
      </c>
      <c r="S13" s="6" t="n">
        <v>66000</v>
      </c>
    </row>
    <row r="14" spans="1:22">
      <c r="A14" s="4" t="s">
        <v>358</v>
      </c>
    </row>
    <row r="15" spans="1:22">
      <c r="A15" s="4" t="s">
        <v>445</v>
      </c>
      <c r="K15" s="5" t="n">
        <v>3000000</v>
      </c>
    </row>
    <row r="16" spans="1:22">
      <c r="A16" s="4" t="s">
        <v>670</v>
      </c>
    </row>
    <row r="17" spans="1:22">
      <c r="A17" s="4" t="s">
        <v>661</v>
      </c>
      <c r="L17" s="5" t="n">
        <v>5000000</v>
      </c>
      <c r="O17" s="5" t="n">
        <v>5000000</v>
      </c>
    </row>
    <row r="18" spans="1:22">
      <c r="A18" s="4" t="s">
        <v>671</v>
      </c>
    </row>
    <row r="19" spans="1:22">
      <c r="A19" s="4" t="s">
        <v>672</v>
      </c>
      <c r="B19" s="5" t="n">
        <v>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7"/>
    <col customWidth="1" max="5" min="5" width="17"/>
  </cols>
  <sheetData>
    <row r="1" spans="1:5">
      <c r="A1" s="1" t="s">
        <v>673</v>
      </c>
      <c r="B1" s="2" t="s">
        <v>674</v>
      </c>
      <c r="D1" s="2" t="s">
        <v>1</v>
      </c>
    </row>
    <row r="2" spans="1:5">
      <c r="B2" s="2" t="s">
        <v>340</v>
      </c>
      <c r="C2" s="2" t="s">
        <v>675</v>
      </c>
      <c r="D2" s="2" t="s">
        <v>2</v>
      </c>
      <c r="E2" s="2" t="s">
        <v>34</v>
      </c>
    </row>
    <row r="3" spans="1:5">
      <c r="A3" s="4" t="s">
        <v>676</v>
      </c>
      <c r="C3" s="5" t="n">
        <v>129342993</v>
      </c>
      <c r="D3" s="5" t="n">
        <v>129342993</v>
      </c>
    </row>
    <row r="4" spans="1:5">
      <c r="A4" s="4" t="s">
        <v>677</v>
      </c>
      <c r="C4" s="10" t="n">
        <v>0.02</v>
      </c>
      <c r="D4" s="10" t="n">
        <v>0.02</v>
      </c>
    </row>
    <row r="5" spans="1:5">
      <c r="A5" s="4" t="s">
        <v>678</v>
      </c>
      <c r="D5" s="4" t="s">
        <v>679</v>
      </c>
      <c r="E5" s="4" t="s">
        <v>680</v>
      </c>
    </row>
    <row r="6" spans="1:5">
      <c r="A6" s="4" t="s">
        <v>681</v>
      </c>
      <c r="D6" s="5" t="n">
        <v>59900000</v>
      </c>
    </row>
    <row r="7" spans="1:5">
      <c r="A7" s="4" t="s">
        <v>682</v>
      </c>
      <c r="D7" s="10" t="n">
        <v>0.05</v>
      </c>
    </row>
    <row r="8" spans="1:5">
      <c r="A8" s="4" t="s">
        <v>683</v>
      </c>
      <c r="B8" s="5" t="n">
        <v>-9362161</v>
      </c>
      <c r="C8" s="5" t="n">
        <v>-100000</v>
      </c>
      <c r="D8" s="5" t="n">
        <v>-48462161</v>
      </c>
    </row>
    <row r="9" spans="1:5">
      <c r="A9" s="4" t="s">
        <v>676</v>
      </c>
      <c r="D9" s="5" t="n">
        <v>140780832</v>
      </c>
      <c r="E9" s="5" t="n">
        <v>129342993</v>
      </c>
    </row>
    <row r="10" spans="1:5">
      <c r="A10" s="4" t="s">
        <v>677</v>
      </c>
      <c r="D10" s="10" t="n">
        <v>0.02</v>
      </c>
      <c r="E10" s="10" t="n">
        <v>0.02</v>
      </c>
    </row>
    <row r="11" spans="1:5">
      <c r="A11" s="4" t="s">
        <v>684</v>
      </c>
      <c r="D11" s="10" t="n">
        <v>0.04</v>
      </c>
    </row>
    <row r="12" spans="1:5">
      <c r="A12" s="4" t="s">
        <v>685</v>
      </c>
      <c r="C12" s="5" t="n">
        <v>129342993</v>
      </c>
      <c r="D12" s="5" t="n">
        <v>129342993</v>
      </c>
    </row>
    <row r="13" spans="1:5">
      <c r="A13" s="4" t="s">
        <v>686</v>
      </c>
      <c r="D13" s="4" t="s">
        <v>679</v>
      </c>
      <c r="E13" s="4" t="s">
        <v>680</v>
      </c>
    </row>
    <row r="14" spans="1:5">
      <c r="A14" s="4" t="s">
        <v>685</v>
      </c>
      <c r="D14" s="5" t="n">
        <v>140780832</v>
      </c>
      <c r="E14" s="5" t="n">
        <v>1293429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87</v>
      </c>
      <c r="B1" s="2" t="s">
        <v>674</v>
      </c>
    </row>
    <row r="2" spans="1:12">
      <c r="B2" s="2" t="s">
        <v>688</v>
      </c>
      <c r="C2" s="2" t="s">
        <v>689</v>
      </c>
      <c r="D2" s="2" t="s">
        <v>2</v>
      </c>
      <c r="E2" s="2" t="s">
        <v>338</v>
      </c>
      <c r="F2" s="2" t="s">
        <v>339</v>
      </c>
      <c r="G2" s="2" t="s">
        <v>340</v>
      </c>
      <c r="H2" s="2" t="s">
        <v>341</v>
      </c>
      <c r="I2" s="2" t="s">
        <v>342</v>
      </c>
      <c r="J2" s="2" t="s">
        <v>675</v>
      </c>
      <c r="K2" s="2" t="s">
        <v>344</v>
      </c>
      <c r="L2" s="2" t="s">
        <v>345</v>
      </c>
    </row>
    <row r="3" spans="1:12">
      <c r="A3" s="4" t="s">
        <v>346</v>
      </c>
      <c r="D3" s="5" t="n">
        <v>29535490</v>
      </c>
      <c r="E3" s="5" t="n">
        <v>158715038</v>
      </c>
      <c r="F3" s="5" t="n">
        <v>18208460</v>
      </c>
      <c r="G3" s="5" t="n">
        <v>8494191</v>
      </c>
      <c r="H3" s="5" t="n">
        <v>669643</v>
      </c>
      <c r="I3" s="5" t="n">
        <v>5100000</v>
      </c>
      <c r="K3" s="5" t="n">
        <v>1313450</v>
      </c>
      <c r="L3" s="5" t="n">
        <v>1500000</v>
      </c>
    </row>
    <row r="4" spans="1:12">
      <c r="A4" s="4" t="s">
        <v>662</v>
      </c>
      <c r="D4" s="5" t="n">
        <v>39000000</v>
      </c>
      <c r="G4" s="5" t="n">
        <v>3510811</v>
      </c>
      <c r="J4" s="5" t="n">
        <v>75000</v>
      </c>
    </row>
    <row r="5" spans="1:12">
      <c r="A5" s="4" t="s">
        <v>690</v>
      </c>
    </row>
    <row r="6" spans="1:12">
      <c r="A6" s="4" t="s">
        <v>346</v>
      </c>
      <c r="B6" s="5" t="n">
        <v>27083571</v>
      </c>
      <c r="C6" s="5" t="n">
        <v>6561299</v>
      </c>
    </row>
    <row r="7" spans="1:12">
      <c r="A7" s="4" t="s">
        <v>691</v>
      </c>
      <c r="C7" s="5" t="n">
        <v>26041667</v>
      </c>
    </row>
    <row r="8" spans="1:12">
      <c r="A8" s="4" t="s">
        <v>692</v>
      </c>
    </row>
    <row r="9" spans="1:12">
      <c r="A9" s="4" t="s">
        <v>693</v>
      </c>
      <c r="B9" s="5" t="n">
        <v>67000000</v>
      </c>
    </row>
    <row r="10" spans="1:12">
      <c r="A10" s="4" t="s">
        <v>694</v>
      </c>
    </row>
    <row r="11" spans="1:12">
      <c r="A11" s="4" t="s">
        <v>662</v>
      </c>
      <c r="C11" s="5" t="n">
        <v>7500000</v>
      </c>
    </row>
  </sheetData>
  <mergeCells count="2">
    <mergeCell ref="A1:A2"/>
    <mergeCell ref="B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0:31:15Z</dcterms:created>
  <dcterms:modified xmlns:dcterms="http://purl.org/dc/terms/" xmlns:xsi="http://www.w3.org/2001/XMLSchema-instance" xsi:type="dcterms:W3CDTF">2017-02-06T10:31:15Z</dcterms:modified>
</cp:coreProperties>
</file>